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DESCRIPTION OF BUSINESS AND BAS" sheetId="7" r:id="rId7"/>
    <s:sheet name="SUMMARY OF SIGNIFICANT ACCOUNTI" sheetId="8" r:id="rId8"/>
    <s:sheet name="GOING CONCERN" sheetId="9" r:id="rId9"/>
    <s:sheet name="BUSINESS COMBINATIONS" sheetId="10" r:id="rId10"/>
    <s:sheet name="NOTES PAYABLE" sheetId="11" r:id="rId11"/>
    <s:sheet name="CONVERTIBLE DEBENTURES" sheetId="12" r:id="rId12"/>
    <s:sheet name="DEFERRED LIABILITIES" sheetId="13" r:id="rId13"/>
    <s:sheet name="DERIVATIVE LIABILITIES" sheetId="14" r:id="rId14"/>
    <s:sheet name="LEASES" sheetId="15" r:id="rId15"/>
    <s:sheet name="INCOME TAXES" sheetId="16" r:id="rId16"/>
    <s:sheet name="EQUITY" sheetId="17" r:id="rId17"/>
    <s:sheet name="PRIVATE PLACEMENT" sheetId="18" r:id="rId18"/>
    <s:sheet name="RELATED PARTY TRANSACTIONS" sheetId="19" r:id="rId19"/>
    <s:sheet name="COMMITMENTS AND CONTINGENCIES" sheetId="20" r:id="rId20"/>
    <s:sheet name="SUBSEQUENT EVENTS" sheetId="21" r:id="rId21"/>
    <s:sheet name="SUMMARY OF SIGNIFICANT ACCOUN22" sheetId="22" r:id="rId22"/>
    <s:sheet name="BUSINESS COMBINATIONS (Tables)" sheetId="23" r:id="rId23"/>
    <s:sheet name="NOTES PAYABLE (Tables)" sheetId="24" r:id="rId24"/>
    <s:sheet name="CONVERTIBLE DEBENTURES (Tables)" sheetId="25" r:id="rId25"/>
    <s:sheet name="LEASES (Tables)" sheetId="26" r:id="rId26"/>
    <s:sheet name="EQUITY (Tables)" sheetId="27" r:id="rId27"/>
    <s:sheet name="SUMMARY OF SIGNIFICANT ACCOUN28" sheetId="28" r:id="rId28"/>
    <s:sheet name="GOING CONCERN (Details Narrativ" sheetId="29" r:id="rId29"/>
    <s:sheet name="BUSINESS COMBINATIONS (Details)" sheetId="30" r:id="rId30"/>
    <s:sheet name="BUSINESS COMBINATIONS (Details " sheetId="31" r:id="rId31"/>
    <s:sheet name="BUSINESS COMBINATIONS (Detail32" sheetId="32" r:id="rId32"/>
    <s:sheet name="NOTES PAYABLE (Details)" sheetId="33" r:id="rId33"/>
    <s:sheet name="NOTES PAYABLE (Details Narrativ" sheetId="34" r:id="rId34"/>
    <s:sheet name="CONVERTIBLE DEBENTURES (Details" sheetId="35" r:id="rId35"/>
    <s:sheet name="CONVERTIBLE DEBENTURES (Detai36" sheetId="36" r:id="rId36"/>
    <s:sheet name="DEFERRED LIABILITIES (Details N" sheetId="37" r:id="rId37"/>
    <s:sheet name="DERIVATIVE LIABILITIES (Details" sheetId="38" r:id="rId38"/>
    <s:sheet name="LEASES (Details)" sheetId="39" r:id="rId39"/>
    <s:sheet name="INCOME TAXES (Details Narrative" sheetId="40" r:id="rId40"/>
    <s:sheet name="EQUITY (Details)" sheetId="41" r:id="rId41"/>
    <s:sheet name="EQUITY (Details 1)" sheetId="42" r:id="rId42"/>
    <s:sheet name="EQUITY (Details 2)" sheetId="43" r:id="rId43"/>
    <s:sheet name="EQUITY (Details 3)" sheetId="44" r:id="rId44"/>
    <s:sheet name="EQUITY (Details Narrative)"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432">
  <si>
    <t>Document and Entity Information - USD ($)</t>
  </si>
  <si>
    <t>12 Months Ended</t>
  </si>
  <si>
    <t>Dec. 31, 2015</t>
  </si>
  <si>
    <t>Aug. 25, 2016</t>
  </si>
  <si>
    <t>Jun. 30, 2015</t>
  </si>
  <si>
    <t>Document And Entity Information</t>
  </si>
  <si>
    <t>Entity Registrant Name</t>
  </si>
  <si>
    <t>SPOTLIGHT INNOVATION,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Restricted cash</t>
  </si>
  <si>
    <t xml:space="preserve"> </t>
  </si>
  <si>
    <t>Prepaid expenses</t>
  </si>
  <si>
    <t>Total current assets</t>
  </si>
  <si>
    <t>Property and equipment, net</t>
  </si>
  <si>
    <t>In process research and development</t>
  </si>
  <si>
    <t>Total assets</t>
  </si>
  <si>
    <t>Current liabilities:</t>
  </si>
  <si>
    <t>Accounts payable</t>
  </si>
  <si>
    <t>Accrued liabilities</t>
  </si>
  <si>
    <t>Accounts payable - related parties</t>
  </si>
  <si>
    <t>Stock payable</t>
  </si>
  <si>
    <t>Warrants payable</t>
  </si>
  <si>
    <t>Notes payable</t>
  </si>
  <si>
    <t>Line of credit, net of debt discount of $19,717 and $1,611, respectively</t>
  </si>
  <si>
    <t>Short term debt - related party</t>
  </si>
  <si>
    <t>Convertible debentures, net of debt discounts of $555,753 and $82,003, respectively</t>
  </si>
  <si>
    <t>Deferred liabilities</t>
  </si>
  <si>
    <t>Derivative liabilities</t>
  </si>
  <si>
    <t>Total current liabilities</t>
  </si>
  <si>
    <t>Commitments and contingencies</t>
  </si>
  <si>
    <t>Equity:</t>
  </si>
  <si>
    <t>Preferred stock</t>
  </si>
  <si>
    <t>Common stock, $0.001 par value, 4,000,000,000 shares authorized,14,627,026and 13,094,618 shares issued and outstanding, respectively</t>
  </si>
  <si>
    <t>Additional paid-in capital</t>
  </si>
  <si>
    <t>Accumulated deficit</t>
  </si>
  <si>
    <t>Total equity attributable to Spotlight Innovation, Inc.</t>
  </si>
  <si>
    <t>Non-controlling interest</t>
  </si>
  <si>
    <t>Total equity</t>
  </si>
  <si>
    <t>Total liabilities and equity</t>
  </si>
  <si>
    <t>Series A Preferred Stock [Member]</t>
  </si>
  <si>
    <t>Series C Preferred Stock [Member]</t>
  </si>
  <si>
    <t>CONSOLIDATED BALANCE SHEETS (Parenthetical) - USD ($)</t>
  </si>
  <si>
    <t>Lines of credit, net of discounts</t>
  </si>
  <si>
    <t>Convertible debentures, net of debt dis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SOLIDATED STATEMENTS OF OPERATIONS - USD ($)</t>
  </si>
  <si>
    <t>Consolidated Statements Of Operations</t>
  </si>
  <si>
    <t>Revenue</t>
  </si>
  <si>
    <t>Operating expenses:</t>
  </si>
  <si>
    <t>General and administrative</t>
  </si>
  <si>
    <t>Depreciation expense</t>
  </si>
  <si>
    <t>Research and development expense</t>
  </si>
  <si>
    <t>Impairment of intangible assets</t>
  </si>
  <si>
    <t>Total operating expenses</t>
  </si>
  <si>
    <t>Loss from operations</t>
  </si>
  <si>
    <t>Other income (expense):</t>
  </si>
  <si>
    <t>Loss on debt extinguishment</t>
  </si>
  <si>
    <t>Gain on foreign currency exchange</t>
  </si>
  <si>
    <t>Interest expense</t>
  </si>
  <si>
    <t>Total other income (expense)</t>
  </si>
  <si>
    <t>Net loss</t>
  </si>
  <si>
    <t>Net loss attributable to non-controlling interest</t>
  </si>
  <si>
    <t>Net loss attributable to Spotlight Innovation Inc.</t>
  </si>
  <si>
    <t>Net loss per common share - basic and diluted</t>
  </si>
  <si>
    <t>Weighted average number of common shares outstanding - basic and diluted</t>
  </si>
  <si>
    <t>CONSOLIDATED STATEMENTS OF CHANGES IN EQUITY - USD ($)</t>
  </si>
  <si>
    <t>Common Stock</t>
  </si>
  <si>
    <t>Additional Paid-In Capital</t>
  </si>
  <si>
    <t>Accumulated Deficit</t>
  </si>
  <si>
    <t>Noncontrolling Interest</t>
  </si>
  <si>
    <t>Total</t>
  </si>
  <si>
    <t>Beginning Balance, Amount at Dec. 31, 2013</t>
  </si>
  <si>
    <t>Beginning Balance, Shares at Dec. 31, 2013</t>
  </si>
  <si>
    <t>Common shares issued for cash net of costs, Amount</t>
  </si>
  <si>
    <t>Common shares issued for cash net of costs, Shares</t>
  </si>
  <si>
    <t>Common shares issued for debt conversion, Amount</t>
  </si>
  <si>
    <t>Common shares issued for debt conversion, Shares</t>
  </si>
  <si>
    <t>Common shares issued for loan guarantee, Amount</t>
  </si>
  <si>
    <t>Common shares issued for loan guarantee, Shares</t>
  </si>
  <si>
    <t>Common shares issued to extend maturity date of debt, Amount</t>
  </si>
  <si>
    <t>Common shares issued to extend maturity date of debt, Shares</t>
  </si>
  <si>
    <t>Beneficial conversion feature on convertible notes</t>
  </si>
  <si>
    <t>Issuance of preferred stock in subsidiary for acquisition</t>
  </si>
  <si>
    <t>Common shares issued for services, Amount</t>
  </si>
  <si>
    <t>Common shares issued for services, Shares</t>
  </si>
  <si>
    <t>Common shares issued for stock payable, Amount</t>
  </si>
  <si>
    <t>Common shares issued for stock payable, Shares</t>
  </si>
  <si>
    <t>Common shares and warrants issued for cash, Amount</t>
  </si>
  <si>
    <t>Common shares and warrants issued for cash, Shares</t>
  </si>
  <si>
    <t>Issuance of stock options</t>
  </si>
  <si>
    <t>Warrants issued with convertible debt</t>
  </si>
  <si>
    <t>Warrants issued for services</t>
  </si>
  <si>
    <t>Extinguishment of related party debt as contributed capital</t>
  </si>
  <si>
    <t>Purchase of subsidiary - Memcine</t>
  </si>
  <si>
    <t>Ending Balance, Amount at Dec. 31, 2014</t>
  </si>
  <si>
    <t>Ending Balance, Shares at Dec. 31, 2014</t>
  </si>
  <si>
    <t>Warrants issued for warrants payable</t>
  </si>
  <si>
    <t>Ending Balance, Amount at Dec. 31, 2015</t>
  </si>
  <si>
    <t>Ending Balance, Shares at Dec. 31, 2015</t>
  </si>
  <si>
    <t>CONSOLIDATED STATEMENTS OF CASH FLOWS - USD ($)</t>
  </si>
  <si>
    <t>CASH FLOWS FROM OPERATING ACTIVITIES</t>
  </si>
  <si>
    <t>Adjustments to reconcile net loss to cash used in operating activities:</t>
  </si>
  <si>
    <t>Share-based compensation</t>
  </si>
  <si>
    <t>Depreciation and amortization</t>
  </si>
  <si>
    <t>Bad debt expense</t>
  </si>
  <si>
    <t>Amortization of debt discount</t>
  </si>
  <si>
    <t>Amortization of deferred financing costs</t>
  </si>
  <si>
    <t>Interest expense from common shares and warrants issued for modification of convertible debt</t>
  </si>
  <si>
    <t>Changes in operating assets and liabilities:</t>
  </si>
  <si>
    <t>Prepaid expense</t>
  </si>
  <si>
    <t>Accounts receivable - related party</t>
  </si>
  <si>
    <t>Accounts payable - related party</t>
  </si>
  <si>
    <t>Debt guarantee</t>
  </si>
  <si>
    <t>Foreign currency translation adjustments</t>
  </si>
  <si>
    <t>Net cash used in operating activities</t>
  </si>
  <si>
    <t>CASH FLOWS FROM INVESTING ACTIVITIES:</t>
  </si>
  <si>
    <t>Acquisition of Memcine, net of cash received of $27,071</t>
  </si>
  <si>
    <t>Acquisition of Celtic Biotech</t>
  </si>
  <si>
    <t>Deposit for Celtic Iowa, Inc.</t>
  </si>
  <si>
    <t>Payment for restricted cash</t>
  </si>
  <si>
    <t>Purchases of property and equipment</t>
  </si>
  <si>
    <t>Net cash provided by (used in) investing activities</t>
  </si>
  <si>
    <t>CASH FLOWS FROM FINANCING ACTIVITIES</t>
  </si>
  <si>
    <t>Principle payments on convertible debentures</t>
  </si>
  <si>
    <t>Proceeds from convertible debentures, net</t>
  </si>
  <si>
    <t>Proceeds from line of credit, net</t>
  </si>
  <si>
    <t>Proceeds from borrowings on related-party debt</t>
  </si>
  <si>
    <t>Principal payments on related-party debt</t>
  </si>
  <si>
    <t>Proceeds from sale of common shares and warrants</t>
  </si>
  <si>
    <t>Net cash provided by financing activities</t>
  </si>
  <si>
    <t>Increase (decrease) in cash</t>
  </si>
  <si>
    <t>Cash, at beginning of period</t>
  </si>
  <si>
    <t>Cash, at end of period</t>
  </si>
  <si>
    <t>Supplemental disclosure of cash flows information:</t>
  </si>
  <si>
    <t>Income taxes paid</t>
  </si>
  <si>
    <t>Interest paid</t>
  </si>
  <si>
    <t>Non-cash investing and financing transactions:</t>
  </si>
  <si>
    <t>Common shares issued for convertible debentures</t>
  </si>
  <si>
    <t>Debt discount for fair value of warrants issued with convertible debenture</t>
  </si>
  <si>
    <t>Common shares issued for loan guarantees</t>
  </si>
  <si>
    <t>Beneficial conversion feature for convertible debentures</t>
  </si>
  <si>
    <t>Debt assumed for deferred financing costs</t>
  </si>
  <si>
    <t>Common shares issued for stock payable</t>
  </si>
  <si>
    <t>Stock payable for convertible debt and accrued interest</t>
  </si>
  <si>
    <t>Settlement of warrants payable</t>
  </si>
  <si>
    <t>Fair values of warrants issued for service</t>
  </si>
  <si>
    <t>Debt discount for fair value of derivative liability</t>
  </si>
  <si>
    <t>Extinguishment of related party contributed capital</t>
  </si>
  <si>
    <t>DESCRIPTION OF BUSINESS AND BASIS OF PRESENTATION</t>
  </si>
  <si>
    <t>Notes to Financial Statements</t>
  </si>
  <si>
    <t>NOTE 1. DESCRIPTION OF BUSINESS AND BASIS OF PRESENTATION</t>
  </si>
  <si>
    <t>Spotlight
Innovation Inc. (the "Company") was organized under the laws of the state of Iowa on March 23, 2012 ("inception")
under the name Spotlight Innovation, LLC. The Company was founded to identify, validate and finance healthcare-focused companies
founded for the purpose of commercializing intellectual property throughout the world.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ten years. On December
16, 2013, Spotlight Innovation LLC was merged into Spotlight Innovation Inc. (formerly known as American Exploration Corporation)
through a reverse merger transaction. The consolidated financial statements reflect operating results of the combined entities. On
June 4, 2014, the Company, through its subsidiary, Celtic Biotech Iowa, Inc. ("Celtic Iowa"), entered into a share exchange
agreement with Celtic Biotech, Ltd., an Irish Limited Company ("CBL"), to provide for continued development and eventual
marketing of the intellectual property of CBL. The primary intellectual property of CBL is an invention that relates to the compositions
and methods combining snake venom toxin with chemotherapeutic agent(s) for cancer therapy. On June 2,
2015, the Company concluded its purchase of 82.25% ownership interest in Memcine Pharmaceuticals, Inc., a Delaware corporation,
("Memcine") to provide for continued development of its Immunoplex vaccine platform technology, which is designed
to use the body's own naturally occurring targeting system to deliver vaccine components to immune cells and stimulate a robust
response. Memcine Pharmaceuticals has a licensing agreement for its technologies with the University of Iowa.</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Memcine and share-based compensation. Principles
of Consolidation The
consolidated financial statements include the Company's accounts, including those of the Company's subsidiaries Celtic Iowa and
Memcine. During the year ended December 31, 2014, Celtic Iowa acquired 95% of the outstanding shares of CBL. During the year ended
December 31, 2015, the Company acquired an 82.25% interest in Memcine. Accordingly, the Company has consolidated CBL, Celtic Biotech,
Inc. and Memcine. All significant intercompany accounts and transactions have been eliminated. Non-Controlling
Interest The
Company is required to report its non-controlling interest in CBL and Memcine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Loss
per Common Share 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5 and 2014, the dilutive effect of 655,200 and 5,200 options, and 1,385,000 and 1,276,671 warrants,
2,053,132 and 1,504,650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The
Company maintains its cash in institutions insured by the Federal Deposit Insurance Corporation ("FDIC"). The Company
had $299,919 and $9,068 cash equivalents at December 31, 2015 and 2014,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DIC). As of December 31, 2015, the Company had no cash balances that were uninsured. The
Company had maintained cash in escrow which was restricted from immediate and general use by the Company. In December 2015, as
part of the Termination and Release Agreements discussed in Note 6, the Company charged the $119,625 balance at December 31, 2015
to bad debt as the Company believes the amount to be uncollectable. Foreign
exchange and currency translation For
the years ended December 31, 2015 and 2014,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 For all
periods presented, any exchange gains or losses or translation adjustments resulting from foreign currency transactions are included
in the statements of operations as other income (expense).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the year ended December 31, 2014, the
Company acquired IPR&amp;D assets in its acquisition of CBL. The fair value of the assets acquired was $6,977,347. These assets
are still subject to research and development completion and accordingly, no amortization has been recorded. Property
and Equipment 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s ended December 31, 2015, the Company recorded $212,541 in impairment to the Company's intangible assets related
to the Memcine acquisition. Deferred
Financing Costs We
have incurred debt origination costs in connection with the issuance of short-term convertible debt. These costs are capitalized
as deferred financing costs and amortized using the straight-line method over the term of the related convertible deb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December 31, 2015, the Company has accumulated deficit of $18,643,652 and has a working capital deficit of $4,682,471.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BUSINESS COMBINATIONS</t>
  </si>
  <si>
    <t>NOTE 4. BUSINESS COMBINATIONS</t>
  </si>
  <si>
    <t>Acquisition
of CBL The
Company, through its wholly-owned subsidiary Celtic Iowa, entered into a share exchange agreement with CBL. Celtic Iowa issued
to CBL 474,419 shares of Celtic lowa Preferred Stock, with a fair value of $0.75 per share. In exchange, the Company received shares
equal to 95% of the total outstanding shares of CBL.
Fair
value at June 4, 2014
Cash
$ 1,656
Accounts
receivable  related party 1,349
Property,
plant and equipment 9,000
IPR&amp;D
6,977,347
Total
assets 6,989,352
Accounts
payable and accrued liabilities (242,693 )
Short-term
debt  related party (204,186 )
Total
liabilities (446,879 )
Purchase
price $ 6,542,473 The
Company recorded the 5% non-controlling interest in CBL at a fair value of $327,124. The preferred shares issued are convertible
into common shares of Celtic Iowa on a one for one basis and are redeemable at the Company's option in five years at the stated
par value of $5 per share. The preferred shares have preferential rights to the net assets of Celtic Iowa in the case of liquidation
up to the par value of the stock. While the Company maintains voting control through the common stock of Celtic Iowa and controls
management decisions of Celtic Iowa, the Company's rights to the net assets are subordinated to the preferred stock up to a net
asset value of $2,372,095. As a result, the Company has recorded non-controlling interest in Celtic Iowa of $2,372,078, which
is the value attributed to the Preferred B stock issued by Celtic Iowa. The Preferred Stock of Celtic Iowa is eliminated in consolidation. CBL
has had limited activity during the years ended December 31, 2015 and 2014. Accordingly, the Company has not presented Pro Forma
information for the acquisition as the impact to the Company's operations was deemed immaterial. Memcine
On
June 2, 2015, the Company acquired 82.25% of the ownership in Memcine for $30,000. The
following table summarizes the allocation of the purchase price to the net assets acquired:
Fair
value at June 2, 2015
Cash
$ 27,071
Property,
plant and equipment 18,071
IPR&amp;D
212,541
Total
assets 257,683
Accounts
payable and accrued liabilities (854 )
Deferred
liabilities (220,465 )
Total
liabilities (221,319 )
Net
assets acquired $ 36,364 The
Company recorded the 17.75% non-controlling interest in Memcine at a fair value of $6,364. Memcine
had immaterial activity during year ended December 31, 2015. Accordingly, the Company has not presented pro forma information
for the acquisition as the impact to the Company's operations was deemed immaterial. The Company recorded an impairment
of $212,541 as of December 31, 2015 to impair the intangible assets acquired in the acquisition of Memcine.</t>
  </si>
  <si>
    <t>NOTES PAYABLE</t>
  </si>
  <si>
    <t>Note 5 - NOTES PAYABLE</t>
  </si>
  <si>
    <t>On
December 10, 2013, the Company assumed the liabilities of American Exploration which included the following notes payable to unrelated
third parties:
Date Stated Original
of Interest Principal Due
Promissory
Note Note Rate Amount Date
#1 05/29/09 10 % $ 30,000 On Demand
#2 06/05/09 10 % $ 5,911 On Demand
#3 08/16/09 10 % $ 50,000 On Demand
#4 09/27/10 10 % $ 60,000 On Demand
#5 06/02/10 5 % $ 50,000 On Demand
#6 02/04/11 5 % $ 30,000 On Demand
#7 05/04/11 5 % $ 35,000 On Demand
#8 08/11/11 10 % $ 20,000 On Demand
#9 12/05/11 10 % $ 20,000 On Demand
#10 04/28/12 10 % $ 30,000 On Demand
Total $ 330,911 The
Company also assumed $92,923 in accrued interest related to these notes. The Company recorded $28,541 and $28,720 in interest
expense for the years ended December 31, 2015 and 2014, respectively, on the above notes payable. As
of December 31, 2015, and through the date of these financial statements, the Company has not received any demand notice from
the lenders noted above for payment of principal or interest on these notes payable. The Company also assumed a liability
for previous advances made by American Exploration's former CEO in the amount of $23,433. These advances are due on demand and
do not bear interest. During the year ended December 31, 2015 the Company made payments on the advances in the amount of $3,500
reducing the amount to $19,933 at December 31, 2015.</t>
  </si>
  <si>
    <t>CONVERTIBLE DEBENTURES</t>
  </si>
  <si>
    <t>NOTE 6. CONVERTIBLE DEBENTURES</t>
  </si>
  <si>
    <t xml:space="preserve">Kopriva
Note On
September 27, 2013, the Company entered into a convertible note in the amount of $40,000 from an investor. The term of this note
is fifteen months from commencement. During the term of this note, interest shall accrue on the unpaid principal balance at a
fixed rate equal to 10% per annum, compounded annually. Should the Company default on the note, the outstanding balance of this
note shall bear interest at the default rate of 20% per annum, compounded annually. In addition to the interest accrued the holder
received warrants to purchase up to 100,000 shares of common stock. The conversion feature of the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issued on the date of grant was $25,136 and was recorded as a debt discount
on the note. In
connection with the note, the convertible deben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note. On
December 19, 2014, the Company entered an agreement to extinguish the note and its accrued interest in exchange for 102,000 shares
of common stock. This agreement modified the terms of the conversion which resulted in the holder receiving more shares. As a
result of the modification of the conversion feature, the Company determined that the change in the fair value of the conversion
feature was greater than 10% and accordingly, recorded $120,085 as a loss on debt extinguishment which was the difference in fair
value of the new conversion feature and the carrying value of the note and accrued interest on the date of modification. The Company
recorded the issuance of the common stock on conversion at its fair value of $165,003 based on the market price on the date of
grant. As of December 31, 2014, these shares were not issued and the fair value of the common stock was recorded as a stock payable.
In January 2015, the Company issued the 102,000 share of common stock in settlement of stock payable at the fair value of $165,003. Convertible
Debt Associated with Letters of Credit On
April 4, 2014, the Company entered into a line of credit (the "Line of Credit") with Denver Savings Bank in the principal
amount of $752,325. The Line of Credit provides that the Company can indirectly borrow up to the aforementioned principal amount
from the Bank until April 1, 2017. Interest accrues at the rate of 4.25% per year. The loan is repayable on demand, but if no
demand is made, then quarterly payments of accrued interest calculated on the amount of credit outstanding. As security for the
Line of Credit a third party (the "Cosigner") cosigned the Line of Credit, and pledged certain collateral. In exchange
for this pledge the Company issued the Cosigner 150,000 shares of common stock of the Company, and agreed to issue 30,000 shares
of its common stock upon each one year anniversary of the Line of Credit, provided that the Line of Credit remains in effect.
The shares of common stock had a fair value of $183,000 based on the market price on the date of grant and have been recorded
as interest expense. On
April 4, 2014, the Cosigner and three third parties entered into a Security and Loan Agreement (the "SLA"). The SLA
ensures that the Cosigner will be fully remunerated should the Company default on the Line of Credit. The SLA provides a guaranty
to the Cosigner from the three third parties, which have pledged to repay any outstanding amounts on the Line of Credit should
the Company default on the Line of Credit. The
Company may request draw downs on the Line of Credit at any time. Once a request is made, the Cosigner withdraws the funds and
issues them to the third parties. The third parties will then loan the Company the funds from the Line of Credit through convertible
promissory notes (the "Convertible Notes"). As the Company is both obligated to the Bank, as primary obligor, and to
the third parties through the Convertible Notes, the Company has recorded liabilities on both obligations. The amounts attributable
to the Line of Credit directly are recorded as non-cash interest expense. As of December 31, 2015, the Company had borrowed $752,325
through the Line of Credit, and issued Convertible Notes with the third parties in the amount of $752,325. The Convertible Notes
accrue interest at 20.5% per annum and mature in six months from the dates of issuance. The proceeds from the Convertible Notes
are reduced for original issuance discount fees. The Company received $572,220 in net proceeds from the Convertible Notes. These
fees were recorded as a debt discount on the Convertible Notes. The Convertible Notes also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 The Company analyzed the Convertible Notes for a beneficial conversion feature.
As a result of the in-the-money conversion price, the Company determined that a beneficial conversion feature did exist and recorded
a debt discount of $186,869. The
Convertible Notes also contained attached warrants that allow the holders to purchase one share of common stock of the Company
for each warrant exercised. The Company was obligated to issue 752,325 warrants with an exercise price of i) lower of 50% of the
prior 20 days average market price on the date of conversion, or ii) $0.50 per share. However, in no event will the exercise price
be lower than $0.25 per share. The warrants have a term of three years. The Company calculated the relative fair value of the
warrants using the Black-Scholes model at $385,351, which was recorded as a debt discount to the Convertible Notes. As of December
31, 2014, the Company has not issued the warrants and has recorded the relative fair value as a warrant payable. The Company issued
the warrants in 2015 as settlement of warrants payable. The
Company is amortizing the combined debt discounts from the original issue discounts, warrants and beneficial conversion feature
over the term of the Convertible Notes. The Company recorded interest expense of $82,003 related to the amortization of the debt
discounts for the year ended December 31, 2015. The Company also recorded $150,846 in interest expense for the year ended December
31, 2015. Additional
Convertible Notes Associated with Additional Line of Credit On
July 29, 2014 the Company entered into an agreement with a third party individual (the "Individual") to guarantee an
additional line of credit (the "Additional Line of Credit") in the amount of $250,000 with Denver Savings Bank. In exchange
for the guarantee, the Company issued 42,300 shares of its common stock to the Individual. The shares of common stock had a fair
value of $33,840 based on the market price on the date of grant and have been recorded as deferred financing costs. The Company
has not made any borrowings on this Additional Line of Credit. The
Individual and three third parties entered into a Security and Loan Agreement (the "SLA"). The SLA ensures that the
Individual will be fully remunerated should the Company default on the Line of Credit. The SLA provides a guaranty to the Individual
from the three third parties, which have pledged to repay any outstanding amounts on the Line of Credit should the Company default
on the Additional Line of Credit. As
of December 31, 2015, $135,000 has been drawn on the Additional Line of Credit. Once a request is made, the Individual withdraws
the funds and issues them to the third parties. The third parties will then loan the Company funds, net guarantee fees from the
Line of Credit through convertible promissory notes (the "Convertible Notes"). The third party guarantors require the
Company to repay all funds drawn under the Additional Line of Credit to the bank in addition to the obligation to pay the guarantors
for the principal amount of the convertible notes, as a guarantee fee. As the Company is both obligated to the Bank, as a cosignor
to the Additional Line of Credit and to the third parties through the Convertible Notes, the Company records liabilities on both
obligations. The
Company enters into the Convertible Notes with the third parties in the amount borrowed. The Convertible Notes accrue interest
at 20.5% per annum and mature in six months from the dates of issuance. The Convertible Notes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 The Company analyzed the Convertible Notes for a beneficial conversion feature.
As a result of the in-the-money conversion price, the Company determined that a beneficial conversion feature did exist and recorded
a debt discount of $67,015. The
Convertible Notes also contained attached warrants that allow the holders to purchase one share of common stock of the Company
for each warrant exercised. The warrants have an exercise price of i) lower of 50% of the prior 20 days average market price on
the date of conversion, or ii) $0.50 per share. However, in no event will the exercise price be lower than $0.25 per share. The
warrants have a term of three years. The Company calculated the relative fair value of the warrants using the Black-Scholes model
at $67,985, which was recorded as a debt discount to the Convertible Notes. The
Company is amortizing the combined debt discounts from the original issue discounts, warrants and beneficial conversion feature
over the term of the Convertible Notes and Additional Convertible Notes. The Company recorded interest expense of $217,003 related
to the amortization of the debt discounts for year ended December 31, 2015. The Company also recorded $176,252 in interest expense
for year ended December 31, 2015. On
March 27, 2015, the Company entered into a convertible note (the "Greig Note") in the amount of $2,500,000 with a related
party investor and received proceeds of $1,620,000, net of debt service, origination fee and legal fees. The term of the Greig
Note is 60 months from commencement. During the term of the Greig Note, interest shall accrue on the unpaid principal balance
at a rate equal to the prime rate plus five percentage points per annum, compounded annually, for the first 36 months; and prime
rate plus six percentage points in the last 24 months. Should the Company default on the Greig Note, the outstanding balance of
the Greig Note shall bear interest at the default rate of two additional percentage points per annum, compounded annually. The
Company issued warrants to purchase 250,000 and 300,000 shares of the Company's common stock to K4, LLC and The Grieg Companies,
respectively, as consideration for entering into the convertible note. The warrants have an exercise price equal to 50% of the
20 day average closing market price of the Company's common stock prior to the date of exercise, provided that the exercise price
shall not be below $1.50 per share. The Greig Note also contains a conversion feature that allows the investor to convert the
unpaid principal and accrued interest into shares of the Company's common stock at a price of $1.50 per share. The warrants will
have a term of 36 months from the date of repayment or conversion of the Greig Note. The relative fair value of the warrants issued
on the date of grant was $652,504 and was recorded as a debt discount on the Greig Note. The Company analyzed the Greig Note for
a beneficial conversion feature. As a result of the in-the-money conversion price, the Company determined that a beneficial conversion
feature did exist and recorded a debt discount of $967,496. The
Company is amortizing the combined debt discounts from the original issue discounts, warrants and beneficial conversion feature
over the term of the Convertible Notes. The Company accrued interest expense of $175,685 and recorded amortization of the debt
discount as interest expense for $370,313 prior to the termination agreement in December 2015. On
December 31, 2015, the Company closed a series of Termination and Release Agreements (the "Termination Agreements")
which provided for the termination of certain agreements and instruments. The following is a brief summary of the transactions
set forth in the Termination Agreements, and does not purport to be complete and is qualified in its entirety by reference to
the full text of the Termination Agreements:ASC 470-40 requires that a gain or loss be recognized in the early extinguishment
of debt in the period the debt is extinguished. As part of the termination of the March 2015 Note, and issuance of the December
2015 Note, the Company recorded a Loss of Extinguishment of debt in the amount of $1,250,608.
- The
Company and The Greig Companies terminated the Convertible Promissory Note in the principal amount of $2,500,000 dated March
27, 2015. $100,000 of the $600,000 debt service reserve held by The Greig Companies, Inc. shall be returned to the Company
within five business days of the execution by all parties of the Termination Agreement, and the remaining $500,000 shall be
repaid to the Company in equal quarterly payments of $42,404 over three years which includes interest accrued at the rate
of 3.25% per annum. The Company issued 500,000 shares of common stock to The Greig Companies, Inc. which are to be held by
the Company and disbursed as the debt reserve is repaid. As of December 31, 2015, no payments have been received from The
Greig Companies and no shares have been issued.
- Pursuant to the
Termination Agreements, the Convertible Promissory Note was transferred to K4, LLC through the issuance of a new convertible
promissory note in the principal amount of $2,500,000. Interest accrues on the principal amount of the note at the rate of
eight percent (8%) per annum. The Company has the right to prepay all or a portion of the outstanding principal sum of the
December 2015 Note as follows: (a) on or before December 31, 2016 only with the written consent of the holder, such consent
not to be unreasonably withheld, for such purposes including but not limited to a NASDAQ listing of the securities of the
Company or as a condition to an equity financing by the Company; and (b) at any time after December 31, 2016 upon thirty days
written notice by the Company to the holder. The holder of the December 2015 Note has the right to convert all or a portion
of the principal sum of the December 2015 note into shares of common stock of the Company in denominations of not less than
$250,000 as follows: (i) at any time up to December 31, 2016, at a discount of 20% of the average price per share of the common
stock of the Company during the 20 consecutive trading days immediately prior to such conversion, but not less than a price
of $0.90 per share; (ii) at any time after December 31, 2016 and up to the close of business on December 31, 2017, at a discount
of 15% of the average price per share of the common stock of the Company during the 20 consecutive trading days immediately
prior to such conversion, but not less than a price of $1.35 per share; or (iii) at any time after December 31, 2017 and up
to the close of business on March 27, 2020, at a discount of 5% of the average price per share of the common stock of the
Company during the 20 consecutive trading days immediately prior to such conversion, but not less than a price of $1.85 per
share. The warrant to purchase 300,000 shares of Common Stock of the Company dated March 27, 2015 held by the holder of the
December 2015 Note was terminated and replaced with (i) a warrant to purchase 300,000 shares of common stock at a price of
$1.00 per share for a three year term, and (ii) a warrant to purchase an additional 200,000 shares of common stock of the
Company at a price of $1.25 per share, for a three year term. The issuance of the new Note resulted in a debt extinguishment
in the amount of $1,676,731.
- The
Company and its counterparties terminated a series of Convertible Promissory Notes with Warrants with Lextacan Development,
Ltd., Ocana Limited, and Tosca Limited in the aggregate principal amount of $865,000. This series of Convertible Promissory
Notes with Warrants was issued in connection with the Company's existing two Lines of Credit totaling $1,003,300 with the
Denver Savings Bank, of which the Company has drawn down $865,000, which remains due and payable by the Company to the Denver
Savings Bank pursuant thereto. The termination resulted in $1,250,608 of extinguishment of related party debt as contributed
capital.
- The Company and
its counterparties terminated a series of agreements (including (i) Unit Subscription Agreements (USA Control No. 849207105
STLT No's: 01-10), (ii) Confidential Memorandum of Terms (MOT Control No. 849207105 STLT), (iii) Account Management Agreements
(AMA Control No: AMA 849207105 STLT), and (iv) Escrow &amp; Compliance Attorney Agreement, collectively referred to as the
"Subscription Agreements") with nine investors, Copperbottom Investments, Ltd., Britannia Securities International,
Ltd., Agri-Technologies International, Ltd., On Time Investments, ltd., RnD Company, Ltd., Rooftop Holdings, Ltd., Sequence
Investments Ltd., Anybright Investments, Ltd., and Orange Investments, Ltd. (collectively the "Investors"). These
agreements required the purchase by the Investors of shares of Series A Preferred Stock and Warrants of the Company based
on certain formulas contained in the Subscription Agreements. Pursuant to this Termination Agreement the Investors have no
further obligations to provide funding to the Company, and the Company has no obligation to accept such funds. All of the
shares of Series A Preferred Stock, Series C Preferred Stock, and Warrants held in trust pursuant to the Subscription Agreements
are terminated, cancelled and returned to the treasury of the Company. The
aggregate maturities of long-term debt as of December 31, 2015 are as follows:
Demand Notes Long-Term Debt Line
of Credit
2016 $ 385,373 $ - $ -
2017 - 175,000 888,300
2018 - - -
2019 - - -
2020 - 2,500,000 -
Thereafter - 125,000 -
Total
Principal $ 385,373 $ 2,800,000 $ 888,300 </t>
  </si>
  <si>
    <t>DEFERRED LIABILITIES</t>
  </si>
  <si>
    <t>Note 7. DEFERRED LIABILITIES</t>
  </si>
  <si>
    <t>In
September 2012, Memcine received financial assistance from Iowa Economic Development Authority ("IEDA"). Memcine entered
into an agreement with IEDA, whereby IEDA would provide $150,000 in cash proceeds to Memcine in exchange for a 2% royalty on future
gross revenues of Memcine to be paid to IEDA as repayment for the financial assistance. Total royalties to be paid will be $225,000
and the payment terms are on a semi-annual basis. To date, Memcine has not produced any revenues and has not been obligated to
make repayment of the financial assistance. The contract also includes an acceleration clause which would require the Company
to make a lump sum repayment of the financial assistance plus accrued interest at 6% per annum beginning from the date the proceeds
were disbursed to Memcine should any of the following occur:
a) Memcine
issues an initial public offering
b) Memcine relocates
outside of the state of Iowa
c) Memcine sells 51%
or more of the company's assets or the company As a condition
to the acquisition by the Company, Memcine applied and was granted a waiver of the acceleration clause. Accordingly, the future
repayment obligation is recorded as a long-term deferred liability. As of December 31, 2015, the outstanding principal was $220,465.</t>
  </si>
  <si>
    <t>DERIVATIVE LIABILITIES</t>
  </si>
  <si>
    <t>NOTE 8. DERIVATIVE LIABILITIES</t>
  </si>
  <si>
    <t>During
the year ended December 31, 2015, the Company issued convertible notes to various investors in the principal amount of $300,000.
The convertible notes accrues interest on the principal amount at a rate of Citibank Prime Rate plus six percent. The convertible
notes convert into shares of common stock of the Company in certain instances as discussed below. Upon the closing of a Qualified
Financing, the Company will issue warrants to each noteholder equal to 33.3% of the shares of common stock issuable thereunder,
at an exercise price equal to 110% of the price offered in the Qualified Financing. Such warrants shall have a term of three years. A
Qualified Financing means the issuance of equity securities to one or more investor in the amount of $2,000,000 or more of gross
cash proceeds, of any conversion of outstanding securities. Conversion
features of the Notes are as follows:
· Upon
the occurrence of a Qualified Financing within six months from the date of issuance, the note automatically converts, without
any further action by the holder, into shares of common stock of the Company at a 35% discount to the pre-money valuation
at the time of such Qualified Financing.
· Upon
the occurrence of a Qualified Financing within six and twelve months from the date of issuance, the note automatically converts,
without any further action by the holder, into shares of common stock of the Company at a 75% discount to the pre-money valuation
at the time of such Qualified Financing.
· The
Holder has the further right to convert the full principal amount of the note prior to a Qualified Financing and after the
three-month anniversary of the issuance of the note, at a price equal to the lower of $0.75 or the average price of the common
stock of the Company during the 20 consecutive trading days immediately prior to such conversion. Due to the
structure of the agreements and some of the terms contained therein, the Company determined that the issuance of these convertible
notes resulted in derivative liability. The Company utilized a Black-Scholes option-pricing model and recorded a derivative liability
in the amount of $278,482 related to these convertible notes for the year ended December 31, 2015.</t>
  </si>
  <si>
    <t>LEASES</t>
  </si>
  <si>
    <t>NOTE 9. LEASES</t>
  </si>
  <si>
    <t xml:space="preserve">The
Company has one lease agreement. Our subsidiary, Memcine Pharmaceuticals, Inc., entered into an office lease agreement with the
University of Iowa. The lease is for the period of September 1, 2015 through August 31, 2016 at a rate of $720 per month. The
lease may be renewed for successive one-year period, with the lease rate to be agreed to 45 days prior to renewal. Lease
Schedule
Year Lease Obligation
2016 $ 5,760
Total $ 5,760 </t>
  </si>
  <si>
    <t>INCOME TAXES</t>
  </si>
  <si>
    <t>NOTE 10. INCOME TAXES</t>
  </si>
  <si>
    <t>At
December 31, 2015 and 2014, the Company's deferred tax assets consisted primarily of net operating loss carry forwards acquired
from American Exploration in the merger. For the years ended December 31, 2015 and 2014,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December 31, 2015
and 2014, the Company has recorded a 100% valuation allowance as management believes it is likely that any deferred tax assets
will not be realized. As of December
31, 2015, the Company had a net operating loss carry forward of approximately $16 million, which will expire between years 2028
and 2035. Due to the change in ownership provisions of the Tax Reform Act of 1986, our net operating loss carry forwards are expected
to be subject to significant annual limitations for the change in ownership that resulted in the merger with American Exploration.</t>
  </si>
  <si>
    <t>EQUITY</t>
  </si>
  <si>
    <t>NOTE 11. EQUITY</t>
  </si>
  <si>
    <t>The
Company has authorized the issuance of 3,000,000 shares of Series A preferred stock, 500,000 shares of Series C preferred stock,
1,500,000 shares of preferred stock and 4,000,000,000 shares of common stock. COMMON
STOCK 2015
Issuances Stock
Subscriptions During
the year ended December 31, 2015, the Company issued several subscription units that consisted of common stock and warrants. The
Company received subscriptions for 253,335 shares of common stock and 95,000 warrants to purchase one share of common stock for
each warrant, for net cash proceeds of $190,000. The warrants have an exercise price of $1.25 per share and expire 3 years of
the date of issuance. The relative fair value of the warrants using the Black-Scholes model was $78,777. Other
Stock Issuances On
January 5, 2015, the Company issued 33,334 shares of common stock for a subscription received in December 2014. The subscription
consisted of 33,334 shares of common stock and 12,500 warrants to purchase one share of common stock for each warrant, for net
cash proceeds of $25,000. The warrants have an exercise price of $1.25 per share and expire three years after the date of issuance.
The relative fair value of the common stock was $13,702 and was recorded as a stock payable as of December 31, 2014. Warrants
were issued during the year ended December 31, 2015. On
January 9, 2015, the Company issued 102,000 shares to Jennifer Kopriva in settlement of stock payable owed as of December 31,
2014 for services. The shares had a fair value of $165,003 based on the market price on the date of grant. On
January 9, 2015, the Company issued 55,000 shares to Rachel Pettit in settlement of stock payable owed as of December 31, 2014.
The shares had a fair value of $91,000 based on the market price on the date of grant. On
February 3, 2015, the Company issued 25,000 shares to Daniel Pettit for services. The shares were issued at $1.65 per share and
recorded as share-based compensation of $41,250. On
February 28, 2015, the Company entered into a stock for services agreement with Michael Reysack, the Company's Investor Relations
Officer, to issue 156,139 shares of common stock for services. The fair value of these shares was $257,629 based on the market
price on the date of grant. On
April 28, 2015, the Company issued 30,000 shares to Jared DeVries for interest on debt. The shares were issued at $1.25 per share
and recorded as interest expense of $37,500. On
April 28, 2015, the Company issued 2,600 shares to Rachael Pettit for services. The shares were issued at $1.25 per share and
recorded as share-based compensation of $3,250. On
June 6, 2015, the Company issued 25,000 shares to Daniel Pettit for services. The shares were issued at $1.25 per share and recorded
as share-based compensation of $31,250. On
July 10, 2015, the Company issued 500,000 to Sundrop Consulting in accordance with a consulting agreement. The shares were issued
at $1.05 per share and recorded as share-based compensation of 525,000. On
November 25, 2015, the Company issued 250,000 shares to the Community Foundation for Greater Des Moines as part of an agreement
with Sundrop Consulting. The shares were issued in exchange for 1,000,000 warrants that were terminated. No additional expense
was recorded as the fair value of the warrants exceeded the fair value of the common stock. On
December 8, 2015, the Company issued 100,000 shares of the Company's common stock to the Company's CFO for services and recorded
the shares at the fair value at the date of issuance recording the transaction as share-based compensation of $90,000. 2014
Issuances Stock
Subscriptions During
the year ended December 31, 2014, the Company issued several subscription units that consisted of common stock and warrants. The
Company received subscriptions to acquire 413,341 shares of common stock and 155,000 warrants to purchase one share of common
stock for each warrant, for net cash proceeds of $310,000. The warrants have an exercise price of $1.25 per share and expire 3
years of the date of issuance. As of December 31, 2014, the Company had not issued 155,000 warrants and 33,334 shares of common
stock attributable to a subscription in the amount of $25,000. Accordingly, the Company has recorded the relative fair value of
the warrants and common stock as payables in the amounts of $142,042 and $13,702, respectively. Other
Stock Issuances During
the year ended December 31, 2014, the Company issued 1,105,970 shares of common stock in full extinguishment of a debenture with
a principal balance of $110,598 and $7,515 of accrued interest. The shares were issued at 50% of the market price on the conversion
date. No gain or loss was recorded on the conversion. The
Company issued 150,000 shares to an individual in return for his guarantee of the Letter of Credit at Denver Savings Bank. The
shares were valued at the market price of $183,000 at the time of grant. (See Note 7.) On
July 29, 2014, the Company entered into an agreement with a third party individual to guarantee an additional Line of Credit in
the amount of $250,975 with Denver Savings Bank. In exchange for the guarantee, the Company issued 42,300 shares of its common
stock to the individual. The shares of common stock had a fair value of $86,715 based on the market price on the date of grant
and have been recorded as deferred financing costs. The Company has not made any borrowings on this Line of Credit. The
Company issued 100,000 shares to an individual as a fee for extending the due date of his debenture. The debenture was paid on
April 8, 2014 and the shares were issued on June 11, 2014. The share value was stated at the market price of $80,000 at the time
of grant. On
July 30, 2014, the Company entered into an agreement with BFS Financial, Inc. ("BFS") and issued 50,000 shares of the
Company's common stock. The agreement calls for BFS to assist the Company in raising capital. BFS is entitled to a 12% fee for
all proceeds received by the Company from investors introduced to the Company by BFS for up to one year. The Company is also obligated
to issue BFS an additional 50,000 shares of common stock upon receiving the first $100,000 in proceeds. The Company valued the
shares issued at $102,500 based on the market price on the date of grant. In October 2014, the Company terminated the agreement
with BFS. Accordingly, the additional 50,000 shares of common stock will not be issued. On
October 30, 2014, the Company issued 18,450 shares of common stock to a third-party in settlement of the stock payable owed to
the third-party for services performed. The shares had a fair value of $30,443 based on the market price on the date of grant. On
October 24, 2014, the Company issued 4,242 shares of common stock to a third-party in settlement of the stock payable owed to
the third-party for services performed. The shares had a fair value of $6,999 based on the market price on the date of grant. OPTIONS Upon
the acquisition of American Exploration, the Company adopted the 2009 Stock Option Plan (the "2009 Plan"). The 2009
Plan allows the Company to issue options to officers, directors and employees, as well as consultants, to purchase up to 7,000,000
shares of common stock. The
Company, as part of the merger, issued and exchanged 5,200 stock options to individuals who previously held stock options in American
Exploration. These stock options were valued at $6,934 using the Black-Scholes model which was included in the purchase price
of American Exploration. 2015
EQUITY INCENTIVE PLAN On
November 25, 2015, the Company authorized the Spotlight Innovation, Inc. 2015 Equity Incentive Plan (the "2015 Plan")
to:
· Encourage
selected employees, directors and consultants to improve operations and increase profits;
· Encourage
selected employees, directors and consultants to accept or continue employment or association with the Company it its Subsidiaries;
· Increase
the interest of selected employees, directors and consultants in the Company's welfare through participation in the growth
in value of the common stock of the Company; and
· Align
the interest of the Company with selected employees, directors and consultants. Eligible
persons who at the date of grant of an Option is an employee of the Company or of any Subsidiary of the Company is eligible to
receive NQSOs or ISOs under the 2015 Plan. Every person who at the date of the grant is a consultant, or non-employee director
of, the Company or any Subsidiary of the Company is eligible to receive NQSOs under the 2015 Plan. The
total number of shares which may be issued under the Options granted pursuant to the 2015 Plan shall not exceed the 3,600,000
Shares. The shares covered by the portion of any grant under the 2015 Plan which expires unexercised shall become available again
for grant under the 2015 Plan. On
November 25, 2015, the Company granted incentive stock options and non-qualified stock options to acquire an aggregate of 2,600,000
shares of the Company's common stock under the Company's 2015 Plan to various officers and consultants of the Company. The options
have exercise prices of $1.10 to $1.21. Each option was granted under a three-year vesting term, 25% upon grant, and 25% on each
of the first, second and third anniversary of grant date. Of the 2,600,000 options granted, 150,000 were issued to an executive
officer and the remaining 1,600,000 were issued to certain consultants of the Company. The
fair value of each option award is estimated on the date of grant using a Black-Sholes valuation model that uses the assumptions
noted in the following table.
2015
Equity Option
Plan
Expected
Volatility 142.16 %
Expected
Dividends $ 0
Expected
Term in years 3 The
weighted-average grant-date fair value of options granted in 2015 is $1.04. A
summary of the stock option activity for the years ended December 31, 2015 and 2014 is presented below:
Options Weighted-Average Exercise
Price
Outstanding
December 31, 2013 5,200 $ 359.04
Granted
- -
Exercised
- -
Expired
- -
Outstanding
December 31, 2014 5,200 359.04
Granted
2,600,000 1.11
Exercised
- -
Expired
- -
Outstanding
December 31, 2015 2,605,200 $ 1.82
Exercisable
December 31, 2015 655,200 $ 3.95 The
following table provides information as of December 31, 2015 regarding shares authorized for issuance under our equity compensation
plans, including individual compensation arrangements.
Number
of Securities to be Issued Upon Exercise of Outstanding Options, Warrants and Rights (a) Weighted-Average
Exercise Price of Outstanding Options, Warrants and Rights Number
of Securities Remaining Available for Future Issuance Under Equity Compensation Plans (excluding column (a))
Equity
Compensation Plans Approved by Security Holders 3,605,200 $ 3.95 5,050,000
Equity
Compensation Plans Not Approved by Security Holders 1,364,171 (1) 1.40 -
Total 4,969,371 $ 2.23 5,050,000 _____________
(1) Includes options
to purchase 4,000,000- shares of common stock, up to 8,000 shares of common stock reserved under the 2009 Plan, and 3,600,000
shares of common stock reserved under the 2015 Plan. Warrants During
the year ended December 31, 2015, the Company received subscriptions to acquire 253,335 shares of common stock and 95,000 warrants
to purchase one share of common stock each, for net cash proceeds of $190,000. The warrants have an exercise price of $1.25 per
share, and expire three years of the date of issuance. The relative fair value of the warrants based on the Black-Scholes model
was $78,777. The
Company issued warrants to purchase 135,000 shares of common stock in conjunction with the Additional Convertible Notes during
January 2015. The exercise price is equal to the lower of: (i) 50% of the prior 20 days average market price on the date of exercise,
or ii) $0.50 per share. However, in no event will the exercise price be lower than $0.25 per share. The warrants have a term of
three years. The relative fair value of the warrants based on the Black-Scholes model was $67,985. As of December 31, 2015, the
Company entered into a termination agreement and terminated the Additional Convertible Notes issued January 2015, cancelling the
warrants to purchase 135,000 shares of common stock. The
Company granted warrants to purchase 250,000 and 300,000 shares of common stock to related parties in conjunction with a convertible
note dated March 27, 2015. The warrants have an exercise price of $1.50 per share, and expire thirty-six (36) months from the
date of repayment or conversion of the convertible note. The relative fair value of the warrants based on the Black-Scholes model
was $652,504. As of December 31, 2015, the Company entered into a termination agreement and terminated the convertible note dated
March 27, 2015, cancelling the warrants to purchase 250,000 and 300,000 shares of common stock. On
March 30, 2015, the Company issued warrants to purchase 359,620 shares of common stock to a related party in conjunction with
a settlement of an outstanding payable in the amount of $419,413. The warrants have an exercise price of $1.25 per share, and
expire five years from the date of issuance. The fair value of the warrants based on the Black-Scholes model was $449,398. Accordingly,
the Company recorded a loss on extinguishment of debt of $29,984. Pursuant to the December 2015 termination agreements, the warrants
to purchase 359,620 share of common stock were cancelled. On
June 3, 2015, the Company issued warrants to purchase 200,000 shares of common stock to an unrelated third party in conjunction
to a services agreement. The warrants were priced at $1.25 per share and expire in 1.7 years from issuance. The fair value of
the warrants based upon the Black-Scholes model is $246,852. On
June 23, 2015, the Company issued warrants to purchase 1,000,000 shares of common stock to an unrelated party in conjunction to
a services agreement. The warrants have an exercise price of $1.25 per share, and expire in 2.2 years from issuance. The fair
value of the warrants based upon the Black-Scholes model is $1,043,457. As of December 31, 2015, these warrants were forfeited. On
December 31, 2015, the Company issued warrants to purchase 200,000 and 300,000 shares of Common Stock in conjunction with a convertible
note dated December 31, 2015. The warrants have an exercise price of $1.25 and $1.00 per share, respectively, and expire thirty-six
(36) months from the date of issuance. The relative fair value of the warrants based on the Black-Scholes model was $187,051 and
$280,726, respectively. The
fair value of the above warrants was determined by using the Black-Scholes option-pricing model. Variables used in the model for
the warrants issued include: i) discount rates ranging from 0.69% to 1.31%; ii) expected terms ranging from 2.00 to 5.00 years;
iii) expected volatility ranging from 323.95% to 393.03%; iv) zero expected dividends and v) stock price of $0.94 to $1.65. During
the year ended December 31, 2015, the Company issued 692,317 warrants that were granted in the year ended December 31, 2014 and
were recorded as a warrant payable. The Company recorded $692,317 in additional paid-in capital for the issuance of the warrants
in satisfaction of the warrants payable. During
the year ended December 31, 2014, the Company issued subscription units that consisted of common stock and warrants. The Company
received subscriptions to acquire 413,341 shares of common stock and 155,000 warrants to purchase one share of common stock each
for net cash proceeds of $310,000. The warrants have an exercise price of $1.25 per share and expire three years from the date
of issuance. The relative fair value of the warrants was $142,042. As
of December 31, 2014, the Company was obligated to issue 752,325 warrants to purchase one share of common stock for each warrant,
in conjunction with the issuance of the Convertible Notes. The warrants have an exercise price of the lower of i) 50% of
the prior 20 days average market price on the date of conversion, or ii) $0.50 per share. However, in no event with the exercise
price be lower than $0.25 per share. The warrants have a term of three years. The Company calculated the relative fair value of
the warrants using the Black-Scholes model at $385,351. However, as of December 31, 2014, the Company has not issued these warrants
and has recorded them as a warrant payable. On
December 19, 2014, the Company agreed to issue 100,000 warrants to purchase one share of common stock for each warrant in connection
with a consulting agreement. The warrants have a term of three years and an exercise price of $1.29 per share. The fair
value of the warrants on the date of grant using the Black-Scholes model was $164,924. As of December 31, 2014, these warrants
have not been issued and are recorded in warrants payable. The
fair value of the above 2014 warrants was determined by using the Black-Scholes option-pricing model. Variables used in the model
for the warrants issued include: i) discount rates ranging from 0.79% to 1.10%; ii) expected terms of 3.0 years; iii) expected
volatility ranging from 399.22% to 409.43%; iv) zero expected dividends and v) stock prices ranging from $0.75 to 2.00. A
summary of the warrant activity for the years ended December 31, 2015 and 2014 is presented below:
Warrants Weighted-Average
Exercise Price
Outstanding
December 31, 2013 1,381,671 $ 1.41
Granted 1,005,000 0.72
Exercised - -
Expired/forfeited (160,000 ) 1.46
Outstanding
at December 31, 2014 2,226,671 1.10
Granted
2,839,620 1.25
Exercised
-
Expired/forfeited (3,054,620 ) 1.11
Outstanding
December 31, 2015 2,011,671 $ 1.29
Exercisable
December 31, 2015 2,011,671 $ 1.29 The weighted average remaining
contractual term of the outstanding warrants and exercisable warrants as of December 31, 2015 is 1.58 years.</t>
  </si>
  <si>
    <t>PRIVATE PLACEMENT</t>
  </si>
  <si>
    <t>NOTE 12. PRIVATE PLACEMENT</t>
  </si>
  <si>
    <t>On
June 4, 2014, the Company entered into a series of agreements related to an equity arrangement for the sole purpose of funding
acquisitions. The agreements require the Company to issue 1,051,200 Convertible Series A Preferred Stock in exchange for $41,418,000
to nine investors, through a private placement of 900 Units, under certain circumstances, consisting of 1,168 Convertible
Series A Preferred Stock (convertible into common shares of the Company) and warrants to purchase 413,964,900 common shares of
the Company. The warrants have exercise prices from $0.25 to $0.7035 per share and terms of four to six years. The Company can
receive up to $165,681,009 if all the warrants are exercised. The Convertible Series A Preferred Stock may convert into common
shares of the Company at a rate of 1 share of Series A Preferred stock for 100 shares of common stock and must be converted within
three years. Under
the terms of the agreements the Investors' cash of $41,418,000 ($46,020 per Unit sold) has been deposited in a restricted account
with an Intermediary, whereby an Account Management Agreement between the Investors, the Company, and the Intermediary governs
the release of funds to the Company from the restricted account. The Company has placed with the Intermediary, the Securities
to be released to the investors at the same time and ratio as the funds are released to the Company. The Company will record the
fair value of the Securities as they are issued to the investors by the Intermediary. On December
31, 2015, the Company entered into the Termination Agreements which provided for the termination of all of the agreements
and instruments referenced above, as described in Note 6.</t>
  </si>
  <si>
    <t>RELATED PARTY TRANSACTIONS</t>
  </si>
  <si>
    <t>Note 13. RELATED PARTY TRANSACTIONS</t>
  </si>
  <si>
    <t>As
a result of the acquisition of CBL, as disclosed in Note 4, the Company assumed two short-term notes payable due to a related
party. The debts are denominated in Euros, and on June 4, 2014, the date of acquisition, the carrying amount of the debts was
approximately $204,186. The notes accrue compounded interest at 5% per annum and were due in November and December 2014. As of
December 31, 2015, these notes were still outstanding and the carrying value of the notes was $168,949. The Company has negotiated
an extension of the due date to December 31, 2015 for the note that was due in December 2014. The notes are currently in default. On March 30,
2015, the Company entered into a consulting agreement with The Greig Companies Inc., whose principal is a significant shareholder
of the Company. The consultant will provide corporate and strategic growth advisory services. The Company has agreed to pay the
consultant a $10,000 monthly fee with an additional per diem reimbursement of $1,250 for days traveling. The term of the contract
is three years. In August 2015, the Company terminated this agreement pursuant to the Termination Agreements described in Note
6.</t>
  </si>
  <si>
    <t>COMMITMENTS AND CONTINGENCIES</t>
  </si>
  <si>
    <t>NOTE 14. COMMITMENTS AND CONTINGENCIES</t>
  </si>
  <si>
    <t>The
Company, through its subsidiary Celtic Biotech Iowa, Inc., entered into a license agreement to license technology for novel therapy
for chronic kidney disease owned by Zheng-Hong Qin of Wilmington, Massachusetts. The agreement provides for a 7% royalty payment
on all net sales related to the licensed therapies. As of December 31, 2015, no sales have been made. On
December 19, 2014, the Company entered into an agreement with a third party to provide investor relations consulting services.
The Company agreed to issue 25,000 shares of restricted common stock at the time of the agreement and up to 150,000 additional
shares based on milestones achieved by the consultant. As of December 31, 2014, the consultant had achieved one of the milestones
and was due an additional 25,000 shares. The fair value of the 50,000 shares of common stock to be issued to the consultant was
$91,000 based on the market price on the dates of grant which was recorded as a stock payable at December 31, 2014. During the
three months ended March 31, 2015, the consultant met an additional milestone which required the Company to issue 25,000 shares
of common stock. The shares were valued at $41,250 based on the market price on the date grant. All of the shares earned by the
consultant were issued in January and February of 2015. On April 29, 2015, the consulting agreement was mutually terminated. As
a result of the termination of the agreement, 100,000 warrants were cancelled. On
April 29, 2015, the Company entered into a three-year consulting agreement with Sundrop Consulting, Inc. ("Sundrop")
and agreed to compensate Sundrop as follows: $10,669 per month; 25,000 shares of common stock upon execution of the agreement;
a warrant to purchase 100,000 shares of the Company's common stock at $1.29 per share with an expiration date of December 19,
2017. In addition, the Company agreed to pay a bonus of $300,000 in cash and 500,000 shares of common stock if the Company receives
$10 million in financing through the efforts of Sundrop; a bonus of $100,000 in cash and 300,000 shares of common stock if the
Company achieves a listing of its securities on the New York Stock Exchange or Nasdaq; and a bonus of $750,000 in cash and 1.5
million shares of common stock if the Company receives $40 million in financing through the efforts of Sundrop. On
June 23, 2015, the Company amended the agreement with Sundrop as follows: a) the Company will compensate Sundrop $10,669 per month
in bi-weekly installments of $5,334, b) bonus provision whereby the Company will issue 500,000 shares of Common Stock at the signing
of the agreement with an additional 500,000 issued at the one year anniversary of the agreement and 500,000 issued at the two
year anniversary of the agreement providing the agreement remains in effect, c) Sundrop is issued warrants for the right to purchase
1,000,000 shares of common stock at $1.25 per share expiring on December 19, 2017, d) an annual raise of $10,000 for every $1,000,000
in financing received by the Company during the term of the agreement. On
July 1, 2015, the Company entered into an agreement with DAK Capital, LLC ("DAK") to provide investment banking and
capital advisory services in connection with the Company's efforts to raise capital and with respect to such other matters as
to which the Company and DAK may agree. The agreement has a minimum term of six months and a monthly non-refundable payment of
$10,000 to DAK. In the event that DAK completes a transaction for the benefit of the Company of at least $10 million during this
six-month term, the agreement is automatically extended for eighteen additional months. Each transaction is subject to payment
of a success fee of 8% to DAK, as well as warrants equal to the amount of the transaction, each with a term of five years. On
July 14, 2015, CBL entered into a clinical agreement with Immunoclin, Ltd., a United Kingdom corporation, to carry out the phase
1b (and potentially phase 2) trial of the drug Crotoxin. The agreement calls for Celtic Iowa to pay to Immunoclin, Ltd. 525,330
Euro (approximately $573,944) over the period of the trial, which is expected to last 18 months.</t>
  </si>
  <si>
    <t>SUBSEQUENT EVENTS</t>
  </si>
  <si>
    <t>Note 15. SUBSEQUENT EVENTS</t>
  </si>
  <si>
    <t xml:space="preserve"> On
January 5, 2016, the Company received $50,000 in proceeds from Shawn W. Rouse related to the subscription agreement entered into
by and between Mr. Rouse and the Company. The notes convert into shares of common stock of the Company in certain instances as
discussed below. Upon the closing of a Qualified Financing, the Company will issue to each holder of a Note warrants equal to
33.3% of the shares of Common Stock issuable thereunder, at an exercise price equal to 110% of the price offered in the Qualified
Financing. Such warrants shall have a term of three years. A
Qualified Financing means the issuance of equity securities to one or more investor in the amount of $2,000,000 or more of gross
cash proceeds, of any conversion of outstanding securities. Conversion
features of the Notes are as follows:
· Upon
the occurrence of a "Qualified Financing" (as defined below) within six months from the date of issuance, the note
automatically converts, without any further action by the holder, into shares of common stock of the Company at a 35% discount
to the pre-money valuation at the time of such Qualified Financing.
· Upon
the occurrence of a Qualified Financing within six and twelve months from the date of issuance, the note automatically converts,
without any further action by the holder, into shares of common stock of the Company at a 75% discount to the pre-money valuation
at the time of such Qualified Financing.
· The
Holder has the further right to convert the full principal amount of the note prior to a Qualified Financing and after the
three-month anniversary of the issuance of the note, at a price equal to the lower of $0.75 or the average price of the common
stock of the Company during the 20 consecutive trading days immediately prior to such conversion. On
January 11, 2016, Jennifer Korpriva exercised her warrants to purchase to purchase 100,000 shares of Spotlight Common stock. The
exercise price was at 60% of the average closing market price for the 20 trading days preceding the exercise. Total proceeds received
from the exercise was $55,140. On
January 14, 2016, the Company received $25,000 in proceeds from Eric Turner related to the subscription agreement entered into
by and between Mr. Turner and the Company. The notes convert into shares of common stock of the Company in certain instances as
discussed below. Upon the closing of a Qualified Financing, the Company will issue to each noteholder of a Note warrants equal
to 33.3% of the shares of Common Stock issuable thereunder, at an exercise price equal to 110% of the price offered in the Qualified
Financing. Such warrants shall have a term of three years. On
January 15, 2016, the Company received $325,000 in proceeds from K4 Enterprises, LLC related to the subscription agreement entered
into by and between K4 Enterprises and the Company. The notes convert into shares of common stock of the Company in certain instances
as discussed below. Upon the closing of a Qualified Financing, the Company will issue to each holder of a Note warrants equal
to 33.3% of the shares of Common Stock issuable thereunder, at an exercise price equal to 110% of the price offered in the Qualified
Financing. Such warrants shall have a term of three years. On
February 12, 2016, the Company received $50,000 in proceeds from Craig Lang related to the subscription agreement entered into
by and between Craig Lang and the Company. The notes convert into shares of common stock of the Company in certain instances as
discussed below. Upon the closing of a Qualified Financing, the Company will issue to each holder of a Note warrants equal to
33.3% of the shares of Common Stock issuable thereunder, at an exercise price equal to 110% of the price offered in the Qualified
Financing. Such warrants shall have a term of three years. On August
19, 2016, the Company entered into a Sponsored Research Agreement (the "SRA") with the Florida State University Research
Foundation ("FSURF") starting September 1, 2016, to perform certain research, over a two-year period, related to the
discovery, synthetic modification, and preclinical validation of drug-like compounds intended to treat patients with Zika virus
infection to be directed by Dr. Hengli Tang. The SRA provides for payments by the Company to the FSURF of $147,000 upon each of
the commencement of the research and six months thereafter. The Company is also responsible for additional contributions toward
the direct and indirect costs of the research as per the terms of the SRA.</t>
  </si>
  <si>
    <t>SUMMARY OF SIGNIFICANT ACCOUNTING POLICIES (Policies)</t>
  </si>
  <si>
    <t>Summary Of Significant Accounting Policies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Memcine and share-based compensation.</t>
  </si>
  <si>
    <t>Principles of Consolidation</t>
  </si>
  <si>
    <t>The consolidated
financial statements include the Company's accounts, including those of the Company's subsidiaries Celtic Iowa and Memcine. During
the year ended December 31, 2014, Celtic Iowa acquired 95% of the outstanding shares of CBL. During the year ended December 31,
2015, the Company acquired an 82.25% interest in Memcine. Accordingly, the Company has consolidated CBL, Celtic Biotech, Inc.
and Memcine. All significant intercompany accounts and transactions have been eliminated.</t>
  </si>
  <si>
    <t>Non-Controlling Interest</t>
  </si>
  <si>
    <t>The Company
is required to report its non-controlling interest in CBL and Memcine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years
ended December 31, 2015 and 2014, the dilutive effect of 655,200 and 5,200 options, and 1,385,000 and 1,276,671 warrants, 2,053,132
and 1,504,650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299,919 and $9,068 cash equivalents at December 31, 2015 and 2014, respectively. Financial
instruments which potentially subject the Company to concentrations of credit risk include cash deposits placed with financial
institutions. The Company maintains its cash in bank accounts which, at times, may exceed federally insured limits as guaranteed
by the FDIC). As of December 31, 2015, the Company had no cash balances that were uninsured. The Company
had maintained cash in escrow which was restricted from immediate and general use by the Company. In December 2015, as part of
the termination of the Termination and Release Agreements discussed in Note 6, the Company charged the $119,625 balance at December
31, 2015 to bad debt as the Company believes the amount to be uncollectable.</t>
  </si>
  <si>
    <t>Foreign exchange and currency translation</t>
  </si>
  <si>
    <t>For the years
ended December 31, 2015 and 2014,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 For all periods
presented, any exchange gains or losses or translation adjustments resulting from foreign currency transactions are included in
the statements of operations as other income (expense).</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the year ended December 31, 2014, the
Company acquired IPR&amp;D assets in its acquisition of CBL. The fair value of the assets acquired was $6,977,347. These assets
are still subject to research and development completion and accordingly, no amortization has been recorded.</t>
  </si>
  <si>
    <t>Property and Equipment</t>
  </si>
  <si>
    <t>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s ended December 31, 2015, the Company recorded $212,541 in impairment to the Company's intangible assets related to the Memcine
acquisition.</t>
  </si>
  <si>
    <t>Deferred Financing Costs</t>
  </si>
  <si>
    <t>We have incurred
debt origination costs in connection with the issuance of short-term convertible debt. These costs are capitalized as deferred
financing costs and amortized using the straight-line method over the term of the related convertible deb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BUSINESS COMBINATIONS (Tables)</t>
  </si>
  <si>
    <t>CBL [Member]</t>
  </si>
  <si>
    <t>Summarizes of net assets acquired</t>
  </si>
  <si>
    <t xml:space="preserve">Fair value at June 4, 2014
Cash $ 1,656
Accounts receivable  related party 1,349
Property, plant and equipment 9,000
IPR&amp;D 6,977,347
Total assets 6,989,352
Accounts payable and accrued liabilities (242,693 )
Short-term debt  related party (204,186 )
Total liabilities (446,879 )
Purchase price $ 6,542,473 </t>
  </si>
  <si>
    <t>Memcine [Member]</t>
  </si>
  <si>
    <t xml:space="preserve">Fair value at June 2, 2015
Cash $ 27,071
Property, plant and equipment 18,071
IPR&amp;D 212,541
Total assets 257,683
Accounts payable and accrued liabilities (854 )
Deferred liabilities (220,465 )
Total liabilities (221,319 )
Net assets acquired $ 36,364 </t>
  </si>
  <si>
    <t>NOTES PAYABLE (Tables)</t>
  </si>
  <si>
    <t>Notes Payable Tables</t>
  </si>
  <si>
    <t xml:space="preserve">On
December 10, 2013, the Company assumed the liabilities of American Exploration which included the following notes payable to unrelated
third parties:
Date Stated Original
of Interest Principal Due
Promissory
Note Note Rate Amount Date
#1 05/29/09 10 % $ 30,000 On Demand
#2 06/05/09 10 % $ 5,911 On Demand
#3 08/16/09 10 % $ 50,000 On Demand
#4 09/27/10 10 % $ 60,000 On Demand
#5 06/02/10 5 % $ 50,000 On Demand
#6 02/04/11 5 % $ 30,000 On Demand
#7 05/04/11 5 % $ 35,000 On Demand
#8 08/11/11 10 % $ 20,000 On Demand
#9 12/05/11 10 % $ 20,000 On Demand
#10 04/28/12 10 % $ 30,000 On Demand
Total $ 330,911 </t>
  </si>
  <si>
    <t>CONVERTIBLE DEBENTURES (Tables)</t>
  </si>
  <si>
    <t>Convertible Debentures Tables</t>
  </si>
  <si>
    <t>Aggregate maturities of long-term debt</t>
  </si>
  <si>
    <t xml:space="preserve">The
aggregate maturities of long-term debt as of December 31, 2015 are as follows:
Demand Notes Long-Term Debt Line
of Credit
2016 $ 385,373 $ - $ -
2017 - 175,000 888,300
2018 - - -
2019 - - -
2020 - 2,500,000 -
Thereafter - 125,000 -
Total
Principal $ 385,373 $ 2,800,000 $ 888,300 </t>
  </si>
  <si>
    <t>LEASES (Tables)</t>
  </si>
  <si>
    <t>Leases Tables</t>
  </si>
  <si>
    <t>Schedule of lease</t>
  </si>
  <si>
    <t xml:space="preserve">Lease
Schedule
Year Lease Obligation
2016 $ 5,760
Total $ 5,760 </t>
  </si>
  <si>
    <t>EQUITY (Tables)</t>
  </si>
  <si>
    <t>Stock Option [Member]</t>
  </si>
  <si>
    <t>Estimated value of option</t>
  </si>
  <si>
    <t xml:space="preserve">The
fair value of each option award is estimated on the date of grant using a Black-Sholes valuation model that uses the assumptions
noted in the following table.
2015
Equity Option
Plan
Expected
Volatility 142.16 %
Expected
Dividends $ 0
Expected
Term in years 3 </t>
  </si>
  <si>
    <t>Summary of stock option activity</t>
  </si>
  <si>
    <t xml:space="preserve">Options Weighted-Average Exercise
Price
Outstanding
December 31, 2013 5,200 $ 359.04
Granted
- -
Exercised
- -
Expired
- -
Outstanding
December 31, 2014 5,200 359.04
Granted
2,600,000 1.11
Exercised
- -
Expired
- -
Outstanding
December 31, 2015 2,605,200 $ 1.82
Exercisable
December 31, 2015 655,200 $ 3.95 </t>
  </si>
  <si>
    <t>Summary of equity compensation plans</t>
  </si>
  <si>
    <t xml:space="preserve">The
following table provides information as of December 31, 2015 regarding shares authorized for issuance under our equity compensation
plans, including individual compensation arrangements.
Number
of Securities to be Issued Upon Exercise of Outstanding Options, Warrants and Rights (a) Weighted-Average
Exercise Price of Outstanding Options, Warrants and Rights Number
of Securities Remaining Available for Future Issuance Under Equity Compensation Plans (excluding column (a))
Equity
Compensation Plans Approved by Security Holders 3,605,200 $ 3.95 5,050,000
Equity
Compensation Plans Not Approved by Security Holders 1,364,171 (1) 1.40 -
Total 4,969,371 $ 2.23 5,050,000 </t>
  </si>
  <si>
    <t>Warrant [Member]</t>
  </si>
  <si>
    <t xml:space="preserve">Warrants Weighted-Average
Exercise Price
Outstanding
December 31, 2013 1,381,671 $ 1.41
Granted 1,005,000 0.72
Exercised - -
Expired/forfeited (160,000 ) 1.46
Outstanding
at December 31, 2014 2,226,671 1.10
Granted
2,839,620 1.25
Exercised
-
Expired/forfeited (3,054,620 ) 1.11
Outstanding
December 31, 2015 2,011,671 $ 1.29
Exercisable
December 31, 2015 2,011,671 $ 1.29 </t>
  </si>
  <si>
    <t>SUMMARY OF SIGNIFICANT ACCOUNTING POLICIES (Details Narrative) - USD ($)</t>
  </si>
  <si>
    <t>Dec. 31, 2013</t>
  </si>
  <si>
    <t>Summary Of Significant Accounting Policies Details Narrative</t>
  </si>
  <si>
    <t>Dilutive effect of options to purchase</t>
  </si>
  <si>
    <t>Dilutive effect of warrants to purchase</t>
  </si>
  <si>
    <t>Common shares issuable for conversion of convertible debt</t>
  </si>
  <si>
    <t>Bad debt</t>
  </si>
  <si>
    <t>Interest in Memcine</t>
  </si>
  <si>
    <t>82.25%</t>
  </si>
  <si>
    <t>GOING CONCERN (Details Narrative) - USD ($)</t>
  </si>
  <si>
    <t>Going Concern Details Narrative</t>
  </si>
  <si>
    <t>Accumulated net losses</t>
  </si>
  <si>
    <t>Working capital deficit</t>
  </si>
  <si>
    <t>BUSINESS COMBINATIONS (Details) - USD ($)</t>
  </si>
  <si>
    <t>Short-term debt - related party</t>
  </si>
  <si>
    <t>Property, plant and equipment</t>
  </si>
  <si>
    <t>IPR&amp;D</t>
  </si>
  <si>
    <t>Accounts payable and accrued liabilities</t>
  </si>
  <si>
    <t>Total liabilities</t>
  </si>
  <si>
    <t>Purchase price</t>
  </si>
  <si>
    <t>BUSINESS COMBINATIONS (Details 1) - Memcine [Member]</t>
  </si>
  <si>
    <t>Dec. 31, 2015USD ($)</t>
  </si>
  <si>
    <t>Net assets acquired</t>
  </si>
  <si>
    <t>BUSINESS COMBINATIONS (Details Narrative) - USD ($)</t>
  </si>
  <si>
    <t>Business Combinations Details Narrative</t>
  </si>
  <si>
    <t>NOTES PAYABLE (Details)</t>
  </si>
  <si>
    <t>Original Principal Amount</t>
  </si>
  <si>
    <t>Promissory Note One [Member]</t>
  </si>
  <si>
    <t>Date of note</t>
  </si>
  <si>
    <t>May 29,
		2009</t>
  </si>
  <si>
    <t>Stated Interest rate</t>
  </si>
  <si>
    <t>10.00%</t>
  </si>
  <si>
    <t>Due date</t>
  </si>
  <si>
    <t>On Demand</t>
  </si>
  <si>
    <t>Promissory Note Two [Member]</t>
  </si>
  <si>
    <t>Jun. 5,
		2009</t>
  </si>
  <si>
    <t>Promissory Note Three [Member]</t>
  </si>
  <si>
    <t>Aug. 16,
		2009</t>
  </si>
  <si>
    <t>Promissory Note Four [Member]</t>
  </si>
  <si>
    <t>Sep. 27,
		2010</t>
  </si>
  <si>
    <t>Promissory Note Five [Member]</t>
  </si>
  <si>
    <t>Jun. 2,
		2010</t>
  </si>
  <si>
    <t>5.00%</t>
  </si>
  <si>
    <t>Promissory Note Six [Member]</t>
  </si>
  <si>
    <t>Feb. 4,
		2011</t>
  </si>
  <si>
    <t>Promissory Note Seven [Member]</t>
  </si>
  <si>
    <t>May 4,
		2011</t>
  </si>
  <si>
    <t>Promissory Note Eight [Member]</t>
  </si>
  <si>
    <t>Aug. 11,
		2011</t>
  </si>
  <si>
    <t>Promissory Note Nine [Member]</t>
  </si>
  <si>
    <t>Dec. 5,
		2011</t>
  </si>
  <si>
    <t>Promissory Note Ten [Member]</t>
  </si>
  <si>
    <t>Apr. 28,
		2012</t>
  </si>
  <si>
    <t>NOTES PAYABLE (Details Narrative) - USD ($)</t>
  </si>
  <si>
    <t>American Exploration Former CEO [Member]</t>
  </si>
  <si>
    <t>Repaid amount on advances</t>
  </si>
  <si>
    <t>Proceeds from borrowings on short term debt</t>
  </si>
  <si>
    <t>CONVERTIBLE DEBENTURES (Details)</t>
  </si>
  <si>
    <t>Demand Notes [Member]</t>
  </si>
  <si>
    <t>Thereafter</t>
  </si>
  <si>
    <t>Total Principal</t>
  </si>
  <si>
    <t>Long-Term Debt</t>
  </si>
  <si>
    <t>Line of Credit</t>
  </si>
  <si>
    <t>CONVERTIBLE DEBENTURES (Details Narrative)</t>
  </si>
  <si>
    <t>Convertible Debentures Details Narrative</t>
  </si>
  <si>
    <t>Interest expense related to amortized debt discount</t>
  </si>
  <si>
    <t>Aditional line of credit</t>
  </si>
  <si>
    <t>Interest expense related to the debt discount</t>
  </si>
  <si>
    <t>Accrued interest expense</t>
  </si>
  <si>
    <t>DEFERRED LIABILITIES (Details Narrative) - USD ($)</t>
  </si>
  <si>
    <t>Deferred Liabilities Details Narrative</t>
  </si>
  <si>
    <t>DERIVATIVE LIABILITIES (Details Narrative) - USD ($)</t>
  </si>
  <si>
    <t>Derivative Liabilities Details Narrative</t>
  </si>
  <si>
    <t>Convertible notes issue</t>
  </si>
  <si>
    <t>LEASES (Details)</t>
  </si>
  <si>
    <t>Leases Details</t>
  </si>
  <si>
    <t>INCOME TAXES (Details Narrative)</t>
  </si>
  <si>
    <t>Income Taxes Details Narrative</t>
  </si>
  <si>
    <t>Valuation Allowance</t>
  </si>
  <si>
    <t>100.00%</t>
  </si>
  <si>
    <t>Net operating loss carry forward</t>
  </si>
  <si>
    <t>Net operating loss carry forward expire years</t>
  </si>
  <si>
    <t>2028 and 2035</t>
  </si>
  <si>
    <t>EQUITY (Details)</t>
  </si>
  <si>
    <t>Equity Details</t>
  </si>
  <si>
    <t>Expected Volatility</t>
  </si>
  <si>
    <t>142.16%</t>
  </si>
  <si>
    <t>Expected Dividends</t>
  </si>
  <si>
    <t>Expected Term in years</t>
  </si>
  <si>
    <t>3 years</t>
  </si>
  <si>
    <t>EQUITY (Details 1) - Stock Option [Member]</t>
  </si>
  <si>
    <t>Dec. 31, 2015USD ($)$ / sharesshares</t>
  </si>
  <si>
    <t>Options</t>
  </si>
  <si>
    <t>Outstanding at Beginning | shares</t>
  </si>
  <si>
    <t>Granted | shares</t>
  </si>
  <si>
    <t>Exercised | shares</t>
  </si>
  <si>
    <t>Expired | shares</t>
  </si>
  <si>
    <t>Outstanding at Ending | shares</t>
  </si>
  <si>
    <t>Exercisable at Ending | shares</t>
  </si>
  <si>
    <t>Weighted-Average Exercise Price</t>
  </si>
  <si>
    <t>Weighted-Average Exercise Price Outstanding Beginning | $ / shares</t>
  </si>
  <si>
    <t>Granted | $ / shares</t>
  </si>
  <si>
    <t>Exercised | $ / shares</t>
  </si>
  <si>
    <t>Expired | $ / shares</t>
  </si>
  <si>
    <t>Weighted-Average Exercise Price Outstanding Ending | $ / shares</t>
  </si>
  <si>
    <t>Weighted-Average Exercise Price Exercisable Ending | $ / shares</t>
  </si>
  <si>
    <t>Aggregate Intrinsic Value</t>
  </si>
  <si>
    <t>Aggregate Intrinsic Value Outstanding Beginning | $</t>
  </si>
  <si>
    <t>Granted | $</t>
  </si>
  <si>
    <t>Exercised | $</t>
  </si>
  <si>
    <t>Expired | $</t>
  </si>
  <si>
    <t>Aggregate Intrinsic Value Outstanding Ending | $</t>
  </si>
  <si>
    <t>EQUITY (Details 2)</t>
  </si>
  <si>
    <t>Dec. 31, 2015$ / sharesshares</t>
  </si>
  <si>
    <t>Number of Securities to be Issued Upon Exercise of Outstanding Options, Warrants and Rights (a)</t>
  </si>
  <si>
    <t>Weighted-Average Exercise Price of Outstanding Options, Warrants and Rights | $ / shares</t>
  </si>
  <si>
    <t>Number of Securities Remaining Available for Future Issuance Under Equity Compensation Plans (excluding column (a))</t>
  </si>
  <si>
    <t>Equity Compensation Plans</t>
  </si>
  <si>
    <t>Non Equity Compensation Plans</t>
  </si>
  <si>
    <t>EQUITY (Details 3) - Warrant [Member] - $ / shares</t>
  </si>
  <si>
    <t>Outstanding at Beginning</t>
  </si>
  <si>
    <t>Granted</t>
  </si>
  <si>
    <t>Exercised</t>
  </si>
  <si>
    <t>Expired</t>
  </si>
  <si>
    <t>Outstanding at Ending</t>
  </si>
  <si>
    <t>Exercisable at Ending</t>
  </si>
  <si>
    <t>Weighted-Average Exercise Price Outstanding Beginning</t>
  </si>
  <si>
    <t>Weighted-Average Exercise Price Outstanding Ending</t>
  </si>
  <si>
    <t>Weighted-Average Exercise Price Exercisable Ending</t>
  </si>
  <si>
    <t>EQUITY (Details Narrative) - USD ($)</t>
  </si>
  <si>
    <t>Subscriptions received</t>
  </si>
  <si>
    <t>Common stock shares</t>
  </si>
  <si>
    <t>Net cash proceeds</t>
  </si>
  <si>
    <t>Warrants issued to purchase common stock, fair value</t>
  </si>
  <si>
    <t>Fair value of the warrants</t>
  </si>
  <si>
    <t>Warrants issued</t>
  </si>
  <si>
    <t>Warrant payable</t>
  </si>
  <si>
    <t>Warrants issued to purchase common stock</t>
  </si>
  <si>
    <t>Warrants issued to purchase common stock other</t>
  </si>
  <si>
    <t>Warrants issued to purchase common stock other, fair value</t>
  </si>
  <si>
    <t>Warrants issued exercise price</t>
  </si>
  <si>
    <t>Shares of Common Stock exercise price</t>
  </si>
  <si>
    <t>Expirattion date</t>
  </si>
  <si>
    <t>36 months</t>
  </si>
  <si>
    <t>Weighted average remaining contractual term</t>
  </si>
  <si>
    <t>1 year 6 months 29 days</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848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5549941</v>
      </c>
    </row>
    <row spans="1:4" r="15">
      <c t="s" s="4" r="A15">
        <v>24</v>
      </c>
      <c t="n" s="6" r="C15">
        <v>15856974</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80</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80</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5</v>
      </c>
      <c t="s" s="2" r="B1">
        <v>1</v>
      </c>
    </row>
    <row spans="1:2" r="2">
      <c t="s" s="2" r="B2">
        <v>2</v>
      </c>
    </row>
    <row spans="1:2" r="3">
      <c t="s" s="3" r="A3">
        <v>180</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80</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1</v>
      </c>
      <c t="s" s="2" r="B1">
        <v>1</v>
      </c>
    </row>
    <row spans="1:2" r="2">
      <c t="s" s="2" r="B2">
        <v>2</v>
      </c>
    </row>
    <row spans="1:2" r="3">
      <c t="s" s="3" r="A3">
        <v>180</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180</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7</v>
      </c>
      <c t="s" s="2" r="B1">
        <v>1</v>
      </c>
    </row>
    <row spans="1:2" r="2">
      <c t="s" s="2" r="B2">
        <v>2</v>
      </c>
    </row>
    <row spans="1:2" r="3">
      <c t="s" s="3" r="A3">
        <v>180</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180</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180</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180</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99919</v>
      </c>
      <c t="n" s="7" r="C3">
        <v>9068</v>
      </c>
    </row>
    <row spans="1:3" r="4">
      <c t="s" s="4" r="A4">
        <v>32</v>
      </c>
      <c t="s" s="4" r="B4">
        <v>33</v>
      </c>
      <c t="n" s="6" r="C4">
        <v>122250</v>
      </c>
    </row>
    <row spans="1:3" r="5">
      <c t="s" s="4" r="A5">
        <v>34</v>
      </c>
      <c t="n" s="6" r="B5">
        <v>17500</v>
      </c>
      <c t="s" s="4" r="C5">
        <v>33</v>
      </c>
    </row>
    <row spans="1:3" r="6">
      <c t="s" s="4" r="A6">
        <v>35</v>
      </c>
      <c t="n" s="6" r="B6">
        <v>317419</v>
      </c>
      <c t="n" s="6" r="C6">
        <v>131318</v>
      </c>
    </row>
    <row spans="1:3" r="7">
      <c t="s" s="4" r="A7">
        <v>36</v>
      </c>
      <c t="n" s="6" r="B7">
        <v>31714</v>
      </c>
      <c t="n" s="6" r="C7">
        <v>8475</v>
      </c>
    </row>
    <row spans="1:3" r="8">
      <c t="s" s="4" r="A8">
        <v>37</v>
      </c>
      <c t="n" s="6" r="B8">
        <v>6977347</v>
      </c>
      <c t="n" s="6" r="C8">
        <v>6977347</v>
      </c>
    </row>
    <row spans="1:3" r="9">
      <c t="s" s="4" r="A9">
        <v>38</v>
      </c>
      <c t="n" s="6" r="B9">
        <v>7326480</v>
      </c>
      <c t="n" s="6" r="C9">
        <v>7117140</v>
      </c>
    </row>
    <row spans="1:3" r="10">
      <c t="s" s="3" r="A10">
        <v>39</v>
      </c>
    </row>
    <row spans="1:3" r="11">
      <c t="s" s="4" r="A11">
        <v>40</v>
      </c>
      <c t="n" s="6" r="B11">
        <v>140803</v>
      </c>
      <c t="n" s="6" r="C11">
        <v>330099</v>
      </c>
    </row>
    <row spans="1:3" r="12">
      <c t="s" s="4" r="A12">
        <v>41</v>
      </c>
      <c t="n" s="6" r="B12">
        <v>527287</v>
      </c>
      <c t="n" s="6" r="C12">
        <v>457440</v>
      </c>
    </row>
    <row spans="1:3" r="13">
      <c t="s" s="4" r="A13">
        <v>42</v>
      </c>
      <c t="n" s="6" r="B13">
        <v>3560</v>
      </c>
      <c t="n" s="6" r="C13">
        <v>348955</v>
      </c>
    </row>
    <row spans="1:3" r="14">
      <c t="s" s="4" r="A14">
        <v>43</v>
      </c>
      <c t="n" s="6" r="B14">
        <v>26250</v>
      </c>
      <c t="n" s="6" r="C14">
        <v>269705</v>
      </c>
    </row>
    <row spans="1:3" r="15">
      <c t="s" s="4" r="A15">
        <v>44</v>
      </c>
      <c t="s" s="4" r="B15">
        <v>33</v>
      </c>
      <c t="n" s="6" r="C15">
        <v>692317</v>
      </c>
    </row>
    <row spans="1:3" r="16">
      <c t="s" s="4" r="A16">
        <v>45</v>
      </c>
      <c t="n" s="6" r="B16">
        <v>385373</v>
      </c>
      <c t="n" s="6" r="C16">
        <v>356131</v>
      </c>
    </row>
    <row spans="1:3" r="17">
      <c t="s" s="4" r="A17">
        <v>46</v>
      </c>
      <c t="n" s="6" r="B17">
        <v>868583</v>
      </c>
      <c t="n" s="6" r="C17">
        <v>750714</v>
      </c>
    </row>
    <row spans="1:3" r="18">
      <c t="s" s="4" r="A18">
        <v>47</v>
      </c>
      <c t="n" s="6" r="B18">
        <v>168949</v>
      </c>
      <c t="n" s="6" r="C18">
        <v>183000</v>
      </c>
    </row>
    <row spans="1:3" r="19">
      <c t="s" s="4" r="A19">
        <v>48</v>
      </c>
      <c t="n" s="6" r="B19">
        <v>2244247</v>
      </c>
      <c t="n" s="6" r="C19">
        <v>670322</v>
      </c>
    </row>
    <row spans="1:3" r="20">
      <c t="s" s="4" r="A20">
        <v>49</v>
      </c>
      <c t="n" s="6" r="B20">
        <v>220465</v>
      </c>
      <c t="s" s="4" r="C20">
        <v>33</v>
      </c>
    </row>
    <row spans="1:3" r="21">
      <c t="s" s="4" r="A21">
        <v>50</v>
      </c>
      <c t="n" s="6" r="B21">
        <v>278482</v>
      </c>
      <c t="s" s="4" r="C21">
        <v>33</v>
      </c>
    </row>
    <row spans="1:3" r="22">
      <c t="s" s="4" r="A22">
        <v>51</v>
      </c>
      <c t="n" s="6" r="B22">
        <v>4863999</v>
      </c>
      <c t="n" s="6" r="C22">
        <v>4058683</v>
      </c>
    </row>
    <row spans="1:3" r="23">
      <c t="s" s="4" r="A23">
        <v>52</v>
      </c>
      <c t="s" s="4" r="B23">
        <v>33</v>
      </c>
      <c t="s" s="4" r="C23">
        <v>33</v>
      </c>
    </row>
    <row spans="1:3" r="24">
      <c t="s" s="3" r="A24">
        <v>53</v>
      </c>
    </row>
    <row spans="1:3" r="25">
      <c t="s" s="4" r="A25">
        <v>54</v>
      </c>
      <c t="s" s="4" r="B25">
        <v>33</v>
      </c>
      <c t="s" s="4" r="C25">
        <v>33</v>
      </c>
    </row>
    <row spans="1:3" r="26">
      <c t="s" s="4" r="A26">
        <v>55</v>
      </c>
      <c t="n" s="6" r="B26">
        <v>14627</v>
      </c>
      <c t="n" s="6" r="C26">
        <v>13095</v>
      </c>
    </row>
    <row spans="1:3" r="27">
      <c t="s" s="4" r="A27">
        <v>56</v>
      </c>
      <c t="n" s="6" r="B27">
        <v>18760400</v>
      </c>
      <c t="n" s="6" r="C27">
        <v>11277032</v>
      </c>
    </row>
    <row spans="1:3" r="28">
      <c t="s" s="4" r="A28">
        <v>57</v>
      </c>
      <c t="n" s="6" r="B28">
        <v>-18643652</v>
      </c>
      <c t="n" s="6" r="C28">
        <v>-10601946</v>
      </c>
    </row>
    <row spans="1:3" r="29">
      <c t="s" s="4" r="A29">
        <v>58</v>
      </c>
      <c t="n" s="6" r="B29">
        <v>131375</v>
      </c>
      <c t="n" s="6" r="C29">
        <v>688181</v>
      </c>
    </row>
    <row spans="1:3" r="30">
      <c t="s" s="4" r="A30">
        <v>59</v>
      </c>
      <c t="n" s="6" r="B30">
        <v>2331106</v>
      </c>
      <c t="n" s="6" r="C30">
        <v>2370276</v>
      </c>
    </row>
    <row spans="1:3" r="31">
      <c t="s" s="4" r="A31">
        <v>60</v>
      </c>
      <c t="n" s="6" r="B31">
        <v>2462481</v>
      </c>
      <c t="n" s="6" r="C31">
        <v>3058457</v>
      </c>
    </row>
    <row spans="1:3" r="32">
      <c t="s" s="4" r="A32">
        <v>61</v>
      </c>
      <c t="n" s="6" r="B32">
        <v>7326480</v>
      </c>
      <c t="n" s="6" r="C32">
        <v>7117140</v>
      </c>
    </row>
    <row spans="1:3" r="33">
      <c t="s" s="4" r="A33">
        <v>62</v>
      </c>
    </row>
    <row spans="1:3" r="34">
      <c t="s" s="3" r="A34">
        <v>53</v>
      </c>
    </row>
    <row spans="1:3" r="35">
      <c t="s" s="4" r="A35">
        <v>54</v>
      </c>
      <c t="s" s="4" r="B35">
        <v>33</v>
      </c>
      <c t="s" s="4" r="C35">
        <v>33</v>
      </c>
    </row>
    <row spans="1:3" r="36">
      <c t="s" s="4" r="A36">
        <v>63</v>
      </c>
    </row>
    <row spans="1:3" r="37">
      <c t="s" s="3" r="A37">
        <v>53</v>
      </c>
    </row>
    <row spans="1:3" r="38">
      <c t="s" s="4" r="A38">
        <v>54</v>
      </c>
      <c t="s" s="4" r="B38">
        <v>33</v>
      </c>
      <c t="s" s="4" r="C38">
        <v>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9</v>
      </c>
      <c t="s" s="2" r="B1">
        <v>1</v>
      </c>
    </row>
    <row spans="1:2" r="2">
      <c t="s" s="2" r="B2">
        <v>2</v>
      </c>
    </row>
    <row spans="1:2" r="3">
      <c t="s" s="3" r="A3">
        <v>180</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2</v>
      </c>
      <c t="s" s="2" r="B1">
        <v>1</v>
      </c>
    </row>
    <row spans="1:2" r="2">
      <c t="s" s="2" r="B2">
        <v>2</v>
      </c>
    </row>
    <row spans="1:2" r="3">
      <c t="s" s="3" r="A3">
        <v>180</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55</v>
      </c>
      <c t="s" s="4" r="B18">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257</v>
      </c>
      <c t="s" s="2" r="B1">
        <v>1</v>
      </c>
    </row>
    <row spans="1:2" r="2">
      <c t="s" s="2" r="B2">
        <v>2</v>
      </c>
    </row>
    <row spans="1:2" r="3">
      <c t="s" s="4" r="A3">
        <v>258</v>
      </c>
    </row>
    <row spans="1:2" r="4">
      <c t="s" s="4" r="A4">
        <v>259</v>
      </c>
      <c t="s" s="4" r="B4">
        <v>260</v>
      </c>
    </row>
    <row spans="1:2" r="5">
      <c t="s" s="4" r="A5">
        <v>261</v>
      </c>
    </row>
    <row spans="1:2" r="6">
      <c t="s" s="4" r="A6">
        <v>259</v>
      </c>
      <c t="s" s="4" r="B6">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3</v>
      </c>
      <c t="s" s="2" r="B1">
        <v>1</v>
      </c>
    </row>
    <row spans="1:2" r="2">
      <c t="s" s="2" r="B2">
        <v>2</v>
      </c>
    </row>
    <row spans="1:2" r="3">
      <c t="s" s="3" r="A3">
        <v>264</v>
      </c>
    </row>
    <row spans="1:2" r="4">
      <c t="s" s="4" r="A4">
        <v>45</v>
      </c>
      <c t="s" s="4" r="B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65"/>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274</v>
      </c>
      <c t="s" s="2" r="B1">
        <v>1</v>
      </c>
    </row>
    <row spans="1:2" r="2">
      <c t="s" s="2" r="B2">
        <v>2</v>
      </c>
    </row>
    <row spans="1:2" r="3">
      <c t="s" s="4" r="A3">
        <v>275</v>
      </c>
    </row>
    <row spans="1:2" r="4">
      <c t="s" s="4" r="A4">
        <v>276</v>
      </c>
      <c t="s" s="4" r="B4">
        <v>277</v>
      </c>
    </row>
    <row spans="1:2" r="5">
      <c t="s" s="4" r="A5">
        <v>278</v>
      </c>
      <c t="s" s="4" r="B5">
        <v>279</v>
      </c>
    </row>
    <row spans="1:2" r="6">
      <c t="s" s="4" r="A6">
        <v>280</v>
      </c>
      <c t="s" s="4" r="B6">
        <v>281</v>
      </c>
    </row>
    <row spans="1:2" r="7">
      <c t="s" s="4" r="A7">
        <v>282</v>
      </c>
    </row>
    <row spans="1:2" r="8">
      <c t="s" s="4" r="A8">
        <v>278</v>
      </c>
      <c t="s" s="4" r="B8">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284</v>
      </c>
      <c t="s" s="2" r="B1">
        <v>1</v>
      </c>
    </row>
    <row spans="1:4" r="2">
      <c t="s" s="2" r="B2">
        <v>2</v>
      </c>
      <c t="s" s="2" r="C2">
        <v>29</v>
      </c>
      <c t="s" s="2" r="D2">
        <v>285</v>
      </c>
    </row>
    <row spans="1:4" r="3">
      <c t="s" s="3" r="A3">
        <v>286</v>
      </c>
    </row>
    <row spans="1:4" r="4">
      <c t="s" s="4" r="A4">
        <v>287</v>
      </c>
      <c t="n" s="6" r="B4">
        <v>655200</v>
      </c>
      <c t="n" s="6" r="C4">
        <v>5200</v>
      </c>
    </row>
    <row spans="1:4" r="5">
      <c t="s" s="4" r="A5">
        <v>288</v>
      </c>
      <c t="n" s="6" r="B5">
        <v>1385000</v>
      </c>
      <c t="n" s="6" r="C5">
        <v>1276671</v>
      </c>
    </row>
    <row spans="1:4" r="6">
      <c t="s" s="4" r="A6">
        <v>289</v>
      </c>
      <c t="n" s="6" r="B6">
        <v>2053132</v>
      </c>
      <c t="n" s="6" r="C6">
        <v>1504650</v>
      </c>
    </row>
    <row spans="1:4" r="7">
      <c t="s" s="4" r="A7">
        <v>31</v>
      </c>
      <c t="n" s="7" r="B7">
        <v>299919</v>
      </c>
      <c t="n" s="7" r="C7">
        <v>9068</v>
      </c>
      <c t="n" s="7" r="D7">
        <v>19102</v>
      </c>
    </row>
    <row spans="1:4" r="8">
      <c t="s" s="4" r="A8">
        <v>290</v>
      </c>
      <c t="n" s="7" r="B8">
        <v>119625</v>
      </c>
    </row>
    <row spans="1:4" r="9">
      <c t="s" s="4" r="A9">
        <v>291</v>
      </c>
      <c t="s" s="4" r="B9">
        <v>292</v>
      </c>
    </row>
    <row spans="1:4" r="10">
      <c t="s" s="4" r="A10">
        <v>83</v>
      </c>
      <c t="n" s="7" r="B10">
        <v>212541</v>
      </c>
      <c t="s" s="4" r="C10">
        <v>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3</v>
      </c>
      <c t="s" s="2" r="B1">
        <v>2</v>
      </c>
      <c t="s" s="2" r="C1">
        <v>29</v>
      </c>
    </row>
    <row spans="1:3" r="2">
      <c t="s" s="3" r="A2">
        <v>294</v>
      </c>
    </row>
    <row spans="1:3" r="3">
      <c t="s" s="4" r="A3">
        <v>295</v>
      </c>
      <c t="n" s="7" r="B3">
        <v>-18643652</v>
      </c>
      <c t="n" s="7" r="C3">
        <v>-10601946</v>
      </c>
    </row>
    <row spans="1:3" r="4">
      <c t="s" s="4" r="A4">
        <v>296</v>
      </c>
      <c t="n" s="7" r="B4">
        <v>46824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4</v>
      </c>
      <c t="s" s="2" r="B1">
        <v>2</v>
      </c>
      <c t="s" s="2" r="C1">
        <v>29</v>
      </c>
    </row>
    <row spans="1:3" r="2">
      <c t="s" s="4" r="A2">
        <v>65</v>
      </c>
      <c t="n" s="7" r="B2">
        <v>19717</v>
      </c>
      <c t="n" s="7" r="C2">
        <v>1611</v>
      </c>
    </row>
    <row spans="1:3" r="3">
      <c t="s" s="4" r="A3">
        <v>66</v>
      </c>
      <c t="n" s="7" r="B3">
        <v>555753</v>
      </c>
      <c t="n" s="7" r="C3">
        <v>82003</v>
      </c>
    </row>
    <row spans="1:3" r="4">
      <c t="s" s="4" r="A4">
        <v>67</v>
      </c>
      <c t="n" s="8" r="B4">
        <v>0.001</v>
      </c>
      <c t="n" s="8" r="C4">
        <v>0.001</v>
      </c>
    </row>
    <row spans="1:3" r="5">
      <c t="s" s="4" r="A5">
        <v>68</v>
      </c>
      <c t="n" s="6" r="B5">
        <v>1500000</v>
      </c>
      <c t="n" s="6" r="C5">
        <v>1500000</v>
      </c>
    </row>
    <row spans="1:3" r="6">
      <c t="s" s="4" r="A6">
        <v>69</v>
      </c>
      <c t="n" s="6" r="B6">
        <v>0</v>
      </c>
      <c t="n" s="6" r="C6">
        <v>0</v>
      </c>
    </row>
    <row spans="1:3" r="7">
      <c t="s" s="4" r="A7">
        <v>70</v>
      </c>
      <c t="n" s="6" r="B7">
        <v>0</v>
      </c>
      <c t="n" s="6" r="C7">
        <v>0</v>
      </c>
    </row>
    <row spans="1:3" r="8">
      <c t="s" s="4" r="A8">
        <v>71</v>
      </c>
      <c t="n" s="8" r="B8">
        <v>0.001</v>
      </c>
      <c t="s" s="4" r="C8">
        <v>72</v>
      </c>
    </row>
    <row spans="1:3" r="9">
      <c t="s" s="4" r="A9">
        <v>73</v>
      </c>
      <c t="n" s="6" r="B9">
        <v>4000000000</v>
      </c>
      <c t="n" s="6" r="C9">
        <v>4000000000</v>
      </c>
    </row>
    <row spans="1:3" r="10">
      <c t="s" s="4" r="A10">
        <v>74</v>
      </c>
      <c t="n" s="6" r="B10">
        <v>14627026</v>
      </c>
      <c t="n" s="6" r="C10">
        <v>13094618</v>
      </c>
    </row>
    <row spans="1:3" r="11">
      <c t="s" s="4" r="A11">
        <v>75</v>
      </c>
      <c t="n" s="6" r="B11">
        <v>14627026</v>
      </c>
      <c t="n" s="6" r="C11">
        <v>13094618</v>
      </c>
    </row>
    <row spans="1:3" r="12">
      <c t="s" s="4" r="A12">
        <v>62</v>
      </c>
    </row>
    <row spans="1:3" r="13">
      <c t="s" s="4" r="A13">
        <v>67</v>
      </c>
      <c t="n" s="8" r="B13">
        <v>0.001</v>
      </c>
      <c t="n" s="8" r="C13">
        <v>0.001</v>
      </c>
    </row>
    <row spans="1:3" r="14">
      <c t="s" s="4" r="A14">
        <v>68</v>
      </c>
      <c t="n" s="6" r="B14">
        <v>3000000</v>
      </c>
      <c t="n" s="6" r="C14">
        <v>3000000</v>
      </c>
    </row>
    <row spans="1:3" r="15">
      <c t="s" s="4" r="A15">
        <v>69</v>
      </c>
      <c t="n" s="6" r="B15">
        <v>0</v>
      </c>
      <c t="n" s="6" r="C15">
        <v>0</v>
      </c>
    </row>
    <row spans="1:3" r="16">
      <c t="s" s="4" r="A16">
        <v>70</v>
      </c>
      <c t="n" s="6" r="B16">
        <v>0</v>
      </c>
      <c t="n" s="6" r="C16">
        <v>0</v>
      </c>
    </row>
    <row spans="1:3" r="17">
      <c t="s" s="4" r="A17">
        <v>63</v>
      </c>
    </row>
    <row spans="1:3" r="18">
      <c t="s" s="4" r="A18">
        <v>67</v>
      </c>
      <c t="n" s="8" r="B18">
        <v>0.001</v>
      </c>
      <c t="n" s="8" r="C18">
        <v>0.001</v>
      </c>
    </row>
    <row spans="1:3" r="19">
      <c t="s" s="4" r="A19">
        <v>68</v>
      </c>
      <c t="n" s="6" r="B19">
        <v>0</v>
      </c>
      <c t="n" s="6" r="C19">
        <v>0</v>
      </c>
    </row>
    <row spans="1:3" r="20">
      <c t="s" s="4" r="A20">
        <v>69</v>
      </c>
      <c t="n" s="6" r="B20">
        <v>500000</v>
      </c>
      <c t="n" s="6" r="C20">
        <v>500000</v>
      </c>
    </row>
    <row spans="1:3" r="21">
      <c t="s" s="4" r="A21">
        <v>70</v>
      </c>
      <c t="n" s="6" r="B21">
        <v>500000</v>
      </c>
      <c t="n" s="6" r="C21">
        <v>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97</v>
      </c>
      <c t="s" s="2" r="B1">
        <v>2</v>
      </c>
      <c t="s" s="2" r="C1">
        <v>29</v>
      </c>
    </row>
    <row spans="1:3" r="2">
      <c t="s" s="4" r="A2">
        <v>298</v>
      </c>
      <c t="n" s="7" r="B2">
        <v>168949</v>
      </c>
      <c t="n" s="7" r="C2">
        <v>183000</v>
      </c>
    </row>
    <row spans="1:3" r="3">
      <c t="s" s="4" r="A3">
        <v>258</v>
      </c>
    </row>
    <row spans="1:3" r="4">
      <c t="s" s="4" r="A4">
        <v>31</v>
      </c>
      <c t="n" s="6" r="B4">
        <v>1656</v>
      </c>
    </row>
    <row spans="1:3" r="5">
      <c t="s" s="4" r="A5">
        <v>141</v>
      </c>
      <c t="n" s="6" r="B5">
        <v>1349</v>
      </c>
    </row>
    <row spans="1:3" r="6">
      <c t="s" s="4" r="A6">
        <v>299</v>
      </c>
      <c t="n" s="6" r="B6">
        <v>9000</v>
      </c>
    </row>
    <row spans="1:3" r="7">
      <c t="s" s="4" r="A7">
        <v>300</v>
      </c>
      <c t="n" s="6" r="B7">
        <v>6977347</v>
      </c>
    </row>
    <row spans="1:3" r="8">
      <c t="s" s="4" r="A8">
        <v>38</v>
      </c>
      <c t="n" s="6" r="B8">
        <v>6989352</v>
      </c>
    </row>
    <row spans="1:3" r="9">
      <c t="s" s="4" r="A9">
        <v>301</v>
      </c>
      <c t="n" s="6" r="B9">
        <v>-242693</v>
      </c>
    </row>
    <row spans="1:3" r="10">
      <c t="s" s="4" r="A10">
        <v>298</v>
      </c>
      <c t="n" s="6" r="B10">
        <v>-204186</v>
      </c>
    </row>
    <row spans="1:3" r="11">
      <c t="s" s="4" r="A11">
        <v>302</v>
      </c>
      <c t="n" s="6" r="B11">
        <v>-446879</v>
      </c>
    </row>
    <row spans="1:3" r="12">
      <c t="s" s="4" r="A12">
        <v>303</v>
      </c>
      <c t="n" s="7" r="B12">
        <v>654247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304</v>
      </c>
      <c t="s" s="2" r="B1">
        <v>305</v>
      </c>
    </row>
    <row spans="1:2" r="2">
      <c t="s" s="4" r="A2">
        <v>31</v>
      </c>
      <c t="n" s="7" r="B2">
        <v>27071</v>
      </c>
    </row>
    <row spans="1:2" r="3">
      <c t="s" s="4" r="A3">
        <v>299</v>
      </c>
      <c t="n" s="6" r="B3">
        <v>18071</v>
      </c>
    </row>
    <row spans="1:2" r="4">
      <c t="s" s="4" r="A4">
        <v>300</v>
      </c>
      <c t="n" s="6" r="B4">
        <v>212541</v>
      </c>
    </row>
    <row spans="1:2" r="5">
      <c t="s" s="4" r="A5">
        <v>38</v>
      </c>
      <c t="n" s="6" r="B5">
        <v>257683</v>
      </c>
    </row>
    <row spans="1:2" r="6">
      <c t="s" s="4" r="A6">
        <v>301</v>
      </c>
      <c t="n" s="6" r="B6">
        <v>-854</v>
      </c>
    </row>
    <row spans="1:2" r="7">
      <c t="s" s="4" r="A7">
        <v>49</v>
      </c>
      <c t="n" s="6" r="B7">
        <v>-220465</v>
      </c>
    </row>
    <row spans="1:2" r="8">
      <c t="s" s="4" r="A8">
        <v>302</v>
      </c>
      <c t="n" s="6" r="B8">
        <v>-221319</v>
      </c>
    </row>
    <row spans="1:2" r="9">
      <c t="s" s="4" r="A9">
        <v>306</v>
      </c>
      <c t="n" s="7" r="B9">
        <v>363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307</v>
      </c>
      <c t="s" s="2" r="B1">
        <v>1</v>
      </c>
    </row>
    <row spans="1:3" r="2">
      <c t="s" s="2" r="B2">
        <v>2</v>
      </c>
      <c t="s" s="2" r="C2">
        <v>29</v>
      </c>
    </row>
    <row spans="1:3" r="3">
      <c t="s" s="3" r="A3">
        <v>308</v>
      </c>
    </row>
    <row spans="1:3" r="4">
      <c t="s" s="4" r="A4">
        <v>83</v>
      </c>
      <c t="n" s="7" r="B4">
        <v>212541</v>
      </c>
      <c t="s" s="4" r="C4">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31"/>
    <col customWidth="1" max="2" min="2" width="21"/>
  </cols>
  <sheetData>
    <row spans="1:2" r="1">
      <c t="s" s="1" r="A1">
        <v>309</v>
      </c>
      <c t="s" s="2" r="B1">
        <v>1</v>
      </c>
    </row>
    <row spans="1:2" r="2">
      <c t="s" s="2" r="B2">
        <v>305</v>
      </c>
    </row>
    <row spans="1:2" r="3">
      <c t="s" s="4" r="A3">
        <v>310</v>
      </c>
      <c t="n" s="7" r="B3">
        <v>330911</v>
      </c>
    </row>
    <row spans="1:2" r="4">
      <c t="s" s="4" r="A4">
        <v>311</v>
      </c>
    </row>
    <row spans="1:2" r="5">
      <c t="s" s="4" r="A5">
        <v>312</v>
      </c>
      <c t="s" s="4" r="B5">
        <v>313</v>
      </c>
    </row>
    <row spans="1:2" r="6">
      <c t="s" s="4" r="A6">
        <v>314</v>
      </c>
      <c t="s" s="4" r="B6">
        <v>315</v>
      </c>
    </row>
    <row spans="1:2" r="7">
      <c t="s" s="4" r="A7">
        <v>310</v>
      </c>
      <c t="n" s="7" r="B7">
        <v>30000</v>
      </c>
    </row>
    <row spans="1:2" r="8">
      <c t="s" s="4" r="A8">
        <v>316</v>
      </c>
      <c t="s" s="4" r="B8">
        <v>317</v>
      </c>
    </row>
    <row spans="1:2" r="9">
      <c t="s" s="4" r="A9">
        <v>318</v>
      </c>
    </row>
    <row spans="1:2" r="10">
      <c t="s" s="4" r="A10">
        <v>312</v>
      </c>
      <c t="s" s="4" r="B10">
        <v>319</v>
      </c>
    </row>
    <row spans="1:2" r="11">
      <c t="s" s="4" r="A11">
        <v>314</v>
      </c>
      <c t="s" s="4" r="B11">
        <v>315</v>
      </c>
    </row>
    <row spans="1:2" r="12">
      <c t="s" s="4" r="A12">
        <v>310</v>
      </c>
      <c t="n" s="7" r="B12">
        <v>5911</v>
      </c>
    </row>
    <row spans="1:2" r="13">
      <c t="s" s="4" r="A13">
        <v>316</v>
      </c>
      <c t="s" s="4" r="B13">
        <v>317</v>
      </c>
    </row>
    <row spans="1:2" r="14">
      <c t="s" s="4" r="A14">
        <v>320</v>
      </c>
    </row>
    <row spans="1:2" r="15">
      <c t="s" s="4" r="A15">
        <v>312</v>
      </c>
      <c t="s" s="4" r="B15">
        <v>321</v>
      </c>
    </row>
    <row spans="1:2" r="16">
      <c t="s" s="4" r="A16">
        <v>314</v>
      </c>
      <c t="s" s="4" r="B16">
        <v>315</v>
      </c>
    </row>
    <row spans="1:2" r="17">
      <c t="s" s="4" r="A17">
        <v>310</v>
      </c>
      <c t="n" s="7" r="B17">
        <v>50000</v>
      </c>
    </row>
    <row spans="1:2" r="18">
      <c t="s" s="4" r="A18">
        <v>316</v>
      </c>
      <c t="s" s="4" r="B18">
        <v>317</v>
      </c>
    </row>
    <row spans="1:2" r="19">
      <c t="s" s="4" r="A19">
        <v>322</v>
      </c>
    </row>
    <row spans="1:2" r="20">
      <c t="s" s="4" r="A20">
        <v>312</v>
      </c>
      <c t="s" s="4" r="B20">
        <v>323</v>
      </c>
    </row>
    <row spans="1:2" r="21">
      <c t="s" s="4" r="A21">
        <v>314</v>
      </c>
      <c t="s" s="4" r="B21">
        <v>315</v>
      </c>
    </row>
    <row spans="1:2" r="22">
      <c t="s" s="4" r="A22">
        <v>310</v>
      </c>
      <c t="n" s="7" r="B22">
        <v>60000</v>
      </c>
    </row>
    <row spans="1:2" r="23">
      <c t="s" s="4" r="A23">
        <v>316</v>
      </c>
      <c t="s" s="4" r="B23">
        <v>317</v>
      </c>
    </row>
    <row spans="1:2" r="24">
      <c t="s" s="4" r="A24">
        <v>324</v>
      </c>
    </row>
    <row spans="1:2" r="25">
      <c t="s" s="4" r="A25">
        <v>312</v>
      </c>
      <c t="s" s="4" r="B25">
        <v>325</v>
      </c>
    </row>
    <row spans="1:2" r="26">
      <c t="s" s="4" r="A26">
        <v>314</v>
      </c>
      <c t="s" s="4" r="B26">
        <v>326</v>
      </c>
    </row>
    <row spans="1:2" r="27">
      <c t="s" s="4" r="A27">
        <v>310</v>
      </c>
      <c t="n" s="7" r="B27">
        <v>50000</v>
      </c>
    </row>
    <row spans="1:2" r="28">
      <c t="s" s="4" r="A28">
        <v>316</v>
      </c>
      <c t="s" s="4" r="B28">
        <v>317</v>
      </c>
    </row>
    <row spans="1:2" r="29">
      <c t="s" s="4" r="A29">
        <v>327</v>
      </c>
    </row>
    <row spans="1:2" r="30">
      <c t="s" s="4" r="A30">
        <v>312</v>
      </c>
      <c t="s" s="4" r="B30">
        <v>328</v>
      </c>
    </row>
    <row spans="1:2" r="31">
      <c t="s" s="4" r="A31">
        <v>314</v>
      </c>
      <c t="s" s="4" r="B31">
        <v>326</v>
      </c>
    </row>
    <row spans="1:2" r="32">
      <c t="s" s="4" r="A32">
        <v>310</v>
      </c>
      <c t="n" s="7" r="B32">
        <v>30000</v>
      </c>
    </row>
    <row spans="1:2" r="33">
      <c t="s" s="4" r="A33">
        <v>316</v>
      </c>
      <c t="s" s="4" r="B33">
        <v>317</v>
      </c>
    </row>
    <row spans="1:2" r="34">
      <c t="s" s="4" r="A34">
        <v>329</v>
      </c>
    </row>
    <row spans="1:2" r="35">
      <c t="s" s="4" r="A35">
        <v>312</v>
      </c>
      <c t="s" s="4" r="B35">
        <v>330</v>
      </c>
    </row>
    <row spans="1:2" r="36">
      <c t="s" s="4" r="A36">
        <v>314</v>
      </c>
      <c t="s" s="4" r="B36">
        <v>326</v>
      </c>
    </row>
    <row spans="1:2" r="37">
      <c t="s" s="4" r="A37">
        <v>310</v>
      </c>
      <c t="n" s="7" r="B37">
        <v>35000</v>
      </c>
    </row>
    <row spans="1:2" r="38">
      <c t="s" s="4" r="A38">
        <v>316</v>
      </c>
      <c t="s" s="4" r="B38">
        <v>317</v>
      </c>
    </row>
    <row spans="1:2" r="39">
      <c t="s" s="4" r="A39">
        <v>331</v>
      </c>
    </row>
    <row spans="1:2" r="40">
      <c t="s" s="4" r="A40">
        <v>312</v>
      </c>
      <c t="s" s="4" r="B40">
        <v>332</v>
      </c>
    </row>
    <row spans="1:2" r="41">
      <c t="s" s="4" r="A41">
        <v>314</v>
      </c>
      <c t="s" s="4" r="B41">
        <v>315</v>
      </c>
    </row>
    <row spans="1:2" r="42">
      <c t="s" s="4" r="A42">
        <v>310</v>
      </c>
      <c t="n" s="7" r="B42">
        <v>20000</v>
      </c>
    </row>
    <row spans="1:2" r="43">
      <c t="s" s="4" r="A43">
        <v>316</v>
      </c>
      <c t="s" s="4" r="B43">
        <v>317</v>
      </c>
    </row>
    <row spans="1:2" r="44">
      <c t="s" s="4" r="A44">
        <v>333</v>
      </c>
    </row>
    <row spans="1:2" r="45">
      <c t="s" s="4" r="A45">
        <v>312</v>
      </c>
      <c t="s" s="4" r="B45">
        <v>334</v>
      </c>
    </row>
    <row spans="1:2" r="46">
      <c t="s" s="4" r="A46">
        <v>314</v>
      </c>
      <c t="s" s="4" r="B46">
        <v>315</v>
      </c>
    </row>
    <row spans="1:2" r="47">
      <c t="s" s="4" r="A47">
        <v>310</v>
      </c>
      <c t="n" s="7" r="B47">
        <v>20000</v>
      </c>
    </row>
    <row spans="1:2" r="48">
      <c t="s" s="4" r="A48">
        <v>316</v>
      </c>
      <c t="s" s="4" r="B48">
        <v>317</v>
      </c>
    </row>
    <row spans="1:2" r="49">
      <c t="s" s="4" r="A49">
        <v>335</v>
      </c>
    </row>
    <row spans="1:2" r="50">
      <c t="s" s="4" r="A50">
        <v>312</v>
      </c>
      <c t="s" s="4" r="B50">
        <v>336</v>
      </c>
    </row>
    <row spans="1:2" r="51">
      <c t="s" s="4" r="A51">
        <v>314</v>
      </c>
      <c t="s" s="4" r="B51">
        <v>315</v>
      </c>
    </row>
    <row spans="1:2" r="52">
      <c t="s" s="4" r="A52">
        <v>310</v>
      </c>
      <c t="n" s="7" r="B52">
        <v>30000</v>
      </c>
    </row>
    <row spans="1:2" r="53">
      <c t="s" s="4" r="A53">
        <v>316</v>
      </c>
      <c t="s" s="4" r="B53">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37</v>
      </c>
      <c t="s" s="2" r="B1">
        <v>1</v>
      </c>
    </row>
    <row spans="1:3" r="2">
      <c t="s" s="2" r="B2">
        <v>2</v>
      </c>
      <c t="s" s="2" r="C2">
        <v>29</v>
      </c>
    </row>
    <row spans="1:3" r="3">
      <c t="s" s="4" r="A3">
        <v>89</v>
      </c>
      <c t="n" s="7" r="B3">
        <v>28541</v>
      </c>
      <c t="n" s="7" r="C3">
        <v>28720</v>
      </c>
    </row>
    <row spans="1:3" r="4">
      <c t="s" s="4" r="A4">
        <v>338</v>
      </c>
    </row>
    <row spans="1:3" r="5">
      <c t="s" s="4" r="A5">
        <v>339</v>
      </c>
      <c t="n" s="6" r="B5">
        <v>3500</v>
      </c>
    </row>
    <row spans="1:3" r="6">
      <c t="s" s="4" r="A6">
        <v>340</v>
      </c>
      <c t="n" s="7" r="B6">
        <v>199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3"/>
    <col customWidth="1" max="2" min="2" width="21"/>
  </cols>
  <sheetData>
    <row spans="1:2" r="1">
      <c t="s" s="1" r="A1">
        <v>341</v>
      </c>
      <c t="s" s="2" r="B1">
        <v>305</v>
      </c>
    </row>
    <row spans="1:2" r="2">
      <c t="s" s="4" r="A2">
        <v>342</v>
      </c>
    </row>
    <row spans="1:2" r="3">
      <c t="n" s="6" r="A3">
        <v>2016</v>
      </c>
      <c t="n" s="7" r="B3">
        <v>385373</v>
      </c>
    </row>
    <row spans="1:2" r="4">
      <c t="n" s="6" r="A4">
        <v>2017</v>
      </c>
      <c t="s" s="4" r="B4">
        <v>33</v>
      </c>
    </row>
    <row spans="1:2" r="5">
      <c t="n" s="6" r="A5">
        <v>2018</v>
      </c>
      <c t="s" s="4" r="B5">
        <v>33</v>
      </c>
    </row>
    <row spans="1:2" r="6">
      <c t="n" s="6" r="A6">
        <v>2019</v>
      </c>
      <c t="s" s="4" r="B6">
        <v>33</v>
      </c>
    </row>
    <row spans="1:2" r="7">
      <c t="n" s="6" r="A7">
        <v>2020</v>
      </c>
      <c t="s" s="4" r="B7">
        <v>33</v>
      </c>
    </row>
    <row spans="1:2" r="8">
      <c t="s" s="4" r="A8">
        <v>343</v>
      </c>
      <c t="s" s="4" r="B8">
        <v>33</v>
      </c>
    </row>
    <row spans="1:2" r="9">
      <c t="s" s="4" r="A9">
        <v>344</v>
      </c>
      <c t="n" s="6" r="B9">
        <v>385373</v>
      </c>
    </row>
    <row spans="1:2" r="10">
      <c t="s" s="4" r="A10">
        <v>345</v>
      </c>
    </row>
    <row spans="1:2" r="11">
      <c t="n" s="6" r="A11">
        <v>2016</v>
      </c>
      <c t="s" s="4" r="B11">
        <v>33</v>
      </c>
    </row>
    <row spans="1:2" r="12">
      <c t="n" s="6" r="A12">
        <v>2017</v>
      </c>
      <c t="n" s="6" r="B12">
        <v>175000</v>
      </c>
    </row>
    <row spans="1:2" r="13">
      <c t="n" s="6" r="A13">
        <v>2018</v>
      </c>
      <c t="s" s="4" r="B13">
        <v>33</v>
      </c>
    </row>
    <row spans="1:2" r="14">
      <c t="n" s="6" r="A14">
        <v>2019</v>
      </c>
      <c t="s" s="4" r="B14">
        <v>33</v>
      </c>
    </row>
    <row spans="1:2" r="15">
      <c t="n" s="6" r="A15">
        <v>2020</v>
      </c>
      <c t="n" s="6" r="B15">
        <v>2500000</v>
      </c>
    </row>
    <row spans="1:2" r="16">
      <c t="s" s="4" r="A16">
        <v>343</v>
      </c>
      <c t="n" s="6" r="B16">
        <v>125000</v>
      </c>
    </row>
    <row spans="1:2" r="17">
      <c t="s" s="4" r="A17">
        <v>344</v>
      </c>
      <c t="n" s="6" r="B17">
        <v>2800000</v>
      </c>
    </row>
    <row spans="1:2" r="18">
      <c t="s" s="4" r="A18">
        <v>346</v>
      </c>
    </row>
    <row spans="1:2" r="19">
      <c t="n" s="6" r="A19">
        <v>2016</v>
      </c>
      <c t="s" s="4" r="B19">
        <v>33</v>
      </c>
    </row>
    <row spans="1:2" r="20">
      <c t="n" s="6" r="A20">
        <v>2017</v>
      </c>
      <c t="n" s="6" r="B20">
        <v>888300</v>
      </c>
    </row>
    <row spans="1:2" r="21">
      <c t="n" s="6" r="A21">
        <v>2018</v>
      </c>
      <c t="s" s="4" r="B21">
        <v>33</v>
      </c>
    </row>
    <row spans="1:2" r="22">
      <c t="n" s="6" r="A22">
        <v>2019</v>
      </c>
      <c t="s" s="4" r="B22">
        <v>33</v>
      </c>
    </row>
    <row spans="1:2" r="23">
      <c t="n" s="6" r="A23">
        <v>2020</v>
      </c>
      <c t="s" s="4" r="B23">
        <v>33</v>
      </c>
    </row>
    <row spans="1:2" r="24">
      <c t="s" s="4" r="A24">
        <v>343</v>
      </c>
      <c t="s" s="4" r="B24">
        <v>33</v>
      </c>
    </row>
    <row spans="1:2" r="25">
      <c t="s" s="4" r="A25">
        <v>344</v>
      </c>
      <c t="n" s="7" r="B25">
        <v>888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347</v>
      </c>
      <c t="s" s="2" r="B1">
        <v>1</v>
      </c>
    </row>
    <row spans="1:2" r="2">
      <c t="s" s="2" r="B2">
        <v>305</v>
      </c>
    </row>
    <row spans="1:2" r="3">
      <c t="s" s="3" r="A3">
        <v>348</v>
      </c>
    </row>
    <row spans="1:2" r="4">
      <c t="s" s="4" r="A4">
        <v>349</v>
      </c>
      <c t="n" s="7" r="B4">
        <v>269844</v>
      </c>
    </row>
    <row spans="1:2" r="5">
      <c t="s" s="4" r="A5">
        <v>346</v>
      </c>
      <c t="n" s="6" r="B5">
        <v>752325</v>
      </c>
    </row>
    <row spans="1:2" r="6">
      <c t="s" s="4" r="A6">
        <v>350</v>
      </c>
      <c t="n" s="6" r="B6">
        <v>135000</v>
      </c>
    </row>
    <row spans="1:2" r="7">
      <c t="s" s="4" r="A7">
        <v>351</v>
      </c>
      <c t="n" s="6" r="B7">
        <v>82003</v>
      </c>
    </row>
    <row spans="1:2" r="8">
      <c t="s" s="4" r="A8">
        <v>89</v>
      </c>
      <c t="n" s="6" r="B8">
        <v>150846</v>
      </c>
    </row>
    <row spans="1:2" r="9">
      <c t="s" s="4" r="A9">
        <v>352</v>
      </c>
      <c t="n" s="7" r="B9">
        <v>1756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53</v>
      </c>
      <c t="s" s="2" r="B1">
        <v>2</v>
      </c>
      <c t="s" s="2" r="C1">
        <v>29</v>
      </c>
    </row>
    <row spans="1:3" r="2">
      <c t="s" s="3" r="A2">
        <v>354</v>
      </c>
    </row>
    <row spans="1:3" r="3">
      <c t="s" s="4" r="A3">
        <v>49</v>
      </c>
      <c t="n" s="7" r="B3">
        <v>220465</v>
      </c>
      <c t="s" s="4" r="C3">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55</v>
      </c>
      <c t="s" s="2" r="B1">
        <v>2</v>
      </c>
      <c t="s" s="2" r="C1">
        <v>29</v>
      </c>
    </row>
    <row spans="1:3" r="2">
      <c t="s" s="3" r="A2">
        <v>356</v>
      </c>
    </row>
    <row spans="1:3" r="3">
      <c t="s" s="4" r="A3">
        <v>357</v>
      </c>
      <c t="n" s="7" r="B3">
        <v>300000</v>
      </c>
    </row>
    <row spans="1:3" r="4">
      <c t="s" s="4" r="A4">
        <v>50</v>
      </c>
      <c t="n" s="7" r="B4">
        <v>278482</v>
      </c>
      <c t="s" s="4" r="C4">
        <v>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21"/>
  </cols>
  <sheetData>
    <row spans="1:2" r="1">
      <c t="s" s="1" r="A1">
        <v>358</v>
      </c>
      <c t="s" s="2" r="B1">
        <v>305</v>
      </c>
    </row>
    <row spans="1:2" r="2">
      <c t="s" s="3" r="A2">
        <v>359</v>
      </c>
    </row>
    <row spans="1:2" r="3">
      <c t="n" s="6" r="A3">
        <v>2016</v>
      </c>
      <c t="n" s="7" r="B3">
        <v>5760</v>
      </c>
    </row>
    <row spans="1:2" r="4">
      <c t="s" s="4" r="A4">
        <v>101</v>
      </c>
      <c t="n" s="7" r="B4">
        <v>57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76</v>
      </c>
      <c t="s" s="2" r="B1">
        <v>1</v>
      </c>
    </row>
    <row spans="1:3" r="2">
      <c t="s" s="2" r="B2">
        <v>2</v>
      </c>
      <c t="s" s="2" r="C2">
        <v>29</v>
      </c>
    </row>
    <row spans="1:3" r="3">
      <c t="s" s="3" r="A3">
        <v>77</v>
      </c>
    </row>
    <row spans="1:3" r="4">
      <c t="s" s="4" r="A4">
        <v>78</v>
      </c>
      <c t="s" s="4" r="B4">
        <v>33</v>
      </c>
      <c t="s" s="4" r="C4">
        <v>33</v>
      </c>
    </row>
    <row spans="1:3" r="5">
      <c t="s" s="3" r="A5">
        <v>79</v>
      </c>
    </row>
    <row spans="1:3" r="6">
      <c t="s" s="4" r="A6">
        <v>80</v>
      </c>
      <c t="n" s="6" r="B6">
        <v>4629495</v>
      </c>
      <c t="n" s="6" r="C6">
        <v>1477167</v>
      </c>
    </row>
    <row spans="1:3" r="7">
      <c t="s" s="4" r="A7">
        <v>81</v>
      </c>
      <c t="n" s="6" r="B7">
        <v>3004</v>
      </c>
      <c t="n" s="6" r="C7">
        <v>525</v>
      </c>
    </row>
    <row spans="1:3" r="8">
      <c t="s" s="4" r="A8">
        <v>82</v>
      </c>
      <c t="n" s="6" r="B8">
        <v>274894</v>
      </c>
      <c t="n" s="6" r="C8">
        <v>8944</v>
      </c>
    </row>
    <row spans="1:3" r="9">
      <c t="s" s="4" r="A9">
        <v>83</v>
      </c>
      <c t="n" s="6" r="B9">
        <v>212541</v>
      </c>
      <c t="s" s="4" r="C9">
        <v>33</v>
      </c>
    </row>
    <row spans="1:3" r="10">
      <c t="s" s="4" r="A10">
        <v>84</v>
      </c>
      <c t="n" s="6" r="B10">
        <v>5119934</v>
      </c>
      <c t="n" s="6" r="C10">
        <v>1486636</v>
      </c>
    </row>
    <row spans="1:3" r="11">
      <c t="s" s="4" r="A11">
        <v>85</v>
      </c>
      <c t="n" s="6" r="B11">
        <v>-5119934</v>
      </c>
      <c t="n" s="6" r="C11">
        <v>-1486636</v>
      </c>
    </row>
    <row spans="1:3" r="12">
      <c t="s" s="3" r="A12">
        <v>86</v>
      </c>
    </row>
    <row spans="1:3" r="13">
      <c t="s" s="4" r="A13">
        <v>87</v>
      </c>
      <c t="n" s="6" r="B13">
        <v>-1650822</v>
      </c>
      <c t="n" s="6" r="C13">
        <v>-120085</v>
      </c>
    </row>
    <row spans="1:3" r="14">
      <c t="s" s="4" r="A14">
        <v>88</v>
      </c>
      <c t="n" s="6" r="B14">
        <v>63032</v>
      </c>
      <c t="n" s="6" r="C14">
        <v>42051</v>
      </c>
    </row>
    <row spans="1:3" r="15">
      <c t="s" s="4" r="A15">
        <v>89</v>
      </c>
      <c t="n" s="6" r="B15">
        <v>-1379516</v>
      </c>
      <c t="n" s="6" r="C15">
        <v>-2060587</v>
      </c>
    </row>
    <row spans="1:3" r="16">
      <c t="s" s="4" r="A16">
        <v>90</v>
      </c>
      <c t="n" s="6" r="B16">
        <v>-2967306</v>
      </c>
      <c t="n" s="6" r="C16">
        <v>-2138621</v>
      </c>
    </row>
    <row spans="1:3" r="17">
      <c t="s" s="4" r="A17">
        <v>91</v>
      </c>
      <c t="n" s="6" r="B17">
        <v>-8087240</v>
      </c>
      <c t="n" s="6" r="C17">
        <v>-3625257</v>
      </c>
    </row>
    <row spans="1:3" r="18">
      <c t="s" s="4" r="A18">
        <v>92</v>
      </c>
      <c t="n" s="6" r="B18">
        <v>-45534</v>
      </c>
      <c t="n" s="6" r="C18">
        <v>-1802</v>
      </c>
    </row>
    <row spans="1:3" r="19">
      <c t="s" s="4" r="A19">
        <v>93</v>
      </c>
      <c t="n" s="7" r="B19">
        <v>-8041706</v>
      </c>
      <c t="n" s="7" r="C19">
        <v>-3623455</v>
      </c>
    </row>
    <row spans="1:3" r="20">
      <c t="s" s="4" r="A20">
        <v>94</v>
      </c>
      <c t="n" s="9" r="B20">
        <v>-0.58</v>
      </c>
      <c t="n" s="9" r="C20">
        <v>-0.28</v>
      </c>
    </row>
    <row spans="1:3" r="21">
      <c t="s" s="4" r="A21">
        <v>95</v>
      </c>
      <c t="n" s="6" r="B21">
        <v>13973304</v>
      </c>
      <c t="n" s="6" r="C21">
        <v>13006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360</v>
      </c>
      <c t="s" s="2" r="B1">
        <v>1</v>
      </c>
    </row>
    <row spans="1:2" r="2">
      <c t="s" s="2" r="B2">
        <v>305</v>
      </c>
    </row>
    <row spans="1:2" r="3">
      <c t="s" s="3" r="A3">
        <v>361</v>
      </c>
    </row>
    <row spans="1:2" r="4">
      <c t="s" s="4" r="A4">
        <v>362</v>
      </c>
      <c t="s" s="4" r="B4">
        <v>363</v>
      </c>
    </row>
    <row spans="1:2" r="5">
      <c t="s" s="4" r="A5">
        <v>364</v>
      </c>
      <c t="n" s="7" r="B5">
        <v>16000000</v>
      </c>
    </row>
    <row spans="1:2" r="6">
      <c t="s" s="4" r="A6">
        <v>365</v>
      </c>
      <c t="s" s="4" r="B6">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3"/>
    <col customWidth="1" max="2" min="2" width="21"/>
  </cols>
  <sheetData>
    <row spans="1:2" r="1">
      <c t="s" s="1" r="A1">
        <v>367</v>
      </c>
      <c t="s" s="2" r="B1">
        <v>1</v>
      </c>
    </row>
    <row spans="1:2" r="2">
      <c t="s" s="2" r="B2">
        <v>305</v>
      </c>
    </row>
    <row spans="1:2" r="3">
      <c t="s" s="3" r="A3">
        <v>368</v>
      </c>
    </row>
    <row spans="1:2" r="4">
      <c t="s" s="4" r="A4">
        <v>369</v>
      </c>
      <c t="s" s="4" r="B4">
        <v>370</v>
      </c>
    </row>
    <row spans="1:2" r="5">
      <c t="s" s="4" r="A5">
        <v>371</v>
      </c>
      <c t="n" s="7" r="B5">
        <v>0</v>
      </c>
    </row>
    <row spans="1:2" r="6">
      <c t="s" s="4" r="A6">
        <v>372</v>
      </c>
      <c t="s" s="4" r="B6">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37"/>
  </cols>
  <sheetData>
    <row spans="1:2" r="1">
      <c t="s" s="1" r="A1">
        <v>374</v>
      </c>
      <c t="s" s="2" r="B1">
        <v>1</v>
      </c>
    </row>
    <row spans="1:2" r="2">
      <c t="s" s="2" r="B2">
        <v>375</v>
      </c>
    </row>
    <row spans="1:2" r="3">
      <c t="s" s="3" r="A3">
        <v>376</v>
      </c>
    </row>
    <row spans="1:2" r="4">
      <c t="s" s="4" r="A4">
        <v>377</v>
      </c>
      <c t="n" s="6" r="B4">
        <v>5200</v>
      </c>
    </row>
    <row spans="1:2" r="5">
      <c t="s" s="4" r="A5">
        <v>378</v>
      </c>
      <c t="n" s="6" r="B5">
        <v>2600000</v>
      </c>
    </row>
    <row spans="1:2" r="6">
      <c t="s" s="4" r="A6">
        <v>379</v>
      </c>
      <c t="s" s="4" r="B6">
        <v>33</v>
      </c>
    </row>
    <row spans="1:2" r="7">
      <c t="s" s="4" r="A7">
        <v>380</v>
      </c>
      <c t="s" s="4" r="B7">
        <v>33</v>
      </c>
    </row>
    <row spans="1:2" r="8">
      <c t="s" s="4" r="A8">
        <v>381</v>
      </c>
      <c t="n" s="6" r="B8">
        <v>2605200</v>
      </c>
    </row>
    <row spans="1:2" r="9">
      <c t="s" s="4" r="A9">
        <v>382</v>
      </c>
      <c t="n" s="6" r="B9">
        <v>655200</v>
      </c>
    </row>
    <row spans="1:2" r="10">
      <c t="s" s="3" r="A10">
        <v>383</v>
      </c>
    </row>
    <row spans="1:2" r="11">
      <c t="s" s="4" r="A11">
        <v>384</v>
      </c>
      <c t="n" s="9" r="B11">
        <v>359.04</v>
      </c>
    </row>
    <row spans="1:2" r="12">
      <c t="s" s="4" r="A12">
        <v>385</v>
      </c>
      <c t="n" s="10" r="B12">
        <v>1.11</v>
      </c>
    </row>
    <row spans="1:2" r="13">
      <c t="s" s="4" r="A13">
        <v>386</v>
      </c>
      <c t="s" s="4" r="B13">
        <v>33</v>
      </c>
    </row>
    <row spans="1:2" r="14">
      <c t="s" s="4" r="A14">
        <v>387</v>
      </c>
      <c t="s" s="4" r="B14">
        <v>33</v>
      </c>
    </row>
    <row spans="1:2" r="15">
      <c t="s" s="4" r="A15">
        <v>388</v>
      </c>
      <c t="n" s="10" r="B15">
        <v>1.82</v>
      </c>
    </row>
    <row spans="1:2" r="16">
      <c t="s" s="4" r="A16">
        <v>389</v>
      </c>
      <c t="n" s="9" r="B16">
        <v>3.95</v>
      </c>
    </row>
    <row spans="1:2" r="17">
      <c t="s" s="3" r="A17">
        <v>390</v>
      </c>
    </row>
    <row spans="1:2" r="18">
      <c t="s" s="4" r="A18">
        <v>391</v>
      </c>
      <c t="s" s="4" r="B18">
        <v>33</v>
      </c>
    </row>
    <row spans="1:2" r="19">
      <c t="s" s="4" r="A19">
        <v>392</v>
      </c>
      <c t="s" s="4" r="B19">
        <v>33</v>
      </c>
    </row>
    <row spans="1:2" r="20">
      <c t="s" s="4" r="A20">
        <v>393</v>
      </c>
      <c t="s" s="4" r="B20">
        <v>33</v>
      </c>
    </row>
    <row spans="1:2" r="21">
      <c t="s" s="4" r="A21">
        <v>394</v>
      </c>
      <c t="s" s="4" r="B21">
        <v>33</v>
      </c>
    </row>
    <row spans="1:2" r="22">
      <c t="s" s="4" r="A22">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96</v>
      </c>
      <c t="s" s="2" r="B1">
        <v>397</v>
      </c>
    </row>
    <row spans="1:2" r="2">
      <c t="s" s="4" r="A2">
        <v>398</v>
      </c>
      <c t="n" s="6" r="B2">
        <v>4969371</v>
      </c>
    </row>
    <row spans="1:2" r="3">
      <c t="s" s="4" r="A3">
        <v>399</v>
      </c>
      <c t="n" s="9" r="B3">
        <v>2.23</v>
      </c>
    </row>
    <row spans="1:2" r="4">
      <c t="s" s="4" r="A4">
        <v>400</v>
      </c>
      <c t="n" s="6" r="B4">
        <v>5050000</v>
      </c>
    </row>
    <row spans="1:2" r="5">
      <c t="s" s="4" r="A5">
        <v>401</v>
      </c>
    </row>
    <row spans="1:2" r="6">
      <c t="s" s="4" r="A6">
        <v>398</v>
      </c>
      <c t="n" s="6" r="B6">
        <v>3605200</v>
      </c>
    </row>
    <row spans="1:2" r="7">
      <c t="s" s="4" r="A7">
        <v>399</v>
      </c>
      <c t="n" s="9" r="B7">
        <v>3.95</v>
      </c>
    </row>
    <row spans="1:2" r="8">
      <c t="s" s="4" r="A8">
        <v>400</v>
      </c>
      <c t="n" s="6" r="B8">
        <v>5050000</v>
      </c>
    </row>
    <row spans="1:2" r="9">
      <c t="s" s="4" r="A9">
        <v>402</v>
      </c>
    </row>
    <row spans="1:2" r="10">
      <c t="s" s="4" r="A10">
        <v>398</v>
      </c>
      <c t="n" s="6" r="B10">
        <v>1364171</v>
      </c>
    </row>
    <row spans="1:2" r="11">
      <c t="s" s="4" r="A11">
        <v>399</v>
      </c>
      <c t="n" s="9" r="B11">
        <v>1.4</v>
      </c>
    </row>
    <row spans="1:2" r="12">
      <c t="s" s="4" r="A12">
        <v>400</v>
      </c>
      <c t="s" s="4" r="B12">
        <v>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403</v>
      </c>
      <c t="s" s="2" r="B1">
        <v>1</v>
      </c>
    </row>
    <row spans="1:3" r="2">
      <c t="s" s="2" r="B2">
        <v>2</v>
      </c>
      <c t="s" s="2" r="C2">
        <v>29</v>
      </c>
    </row>
    <row spans="1:3" r="3">
      <c t="s" s="3" r="A3">
        <v>376</v>
      </c>
    </row>
    <row spans="1:3" r="4">
      <c t="s" s="4" r="A4">
        <v>404</v>
      </c>
      <c t="n" s="6" r="B4">
        <v>2226671</v>
      </c>
      <c t="n" s="6" r="C4">
        <v>1381671</v>
      </c>
    </row>
    <row spans="1:3" r="5">
      <c t="s" s="4" r="A5">
        <v>405</v>
      </c>
      <c t="n" s="6" r="B5">
        <v>2839620</v>
      </c>
      <c t="n" s="6" r="C5">
        <v>1005000</v>
      </c>
    </row>
    <row spans="1:3" r="6">
      <c t="s" s="4" r="A6">
        <v>406</v>
      </c>
      <c t="s" s="4" r="B6">
        <v>33</v>
      </c>
      <c t="s" s="4" r="C6">
        <v>33</v>
      </c>
    </row>
    <row spans="1:3" r="7">
      <c t="s" s="4" r="A7">
        <v>407</v>
      </c>
      <c t="n" s="6" r="B7">
        <v>-3054620</v>
      </c>
      <c t="n" s="6" r="C7">
        <v>-160000</v>
      </c>
    </row>
    <row spans="1:3" r="8">
      <c t="s" s="4" r="A8">
        <v>408</v>
      </c>
      <c t="n" s="6" r="B8">
        <v>2011671</v>
      </c>
      <c t="n" s="6" r="C8">
        <v>2226671</v>
      </c>
    </row>
    <row spans="1:3" r="9">
      <c t="s" s="4" r="A9">
        <v>409</v>
      </c>
      <c t="n" s="6" r="B9">
        <v>2011671</v>
      </c>
    </row>
    <row spans="1:3" r="10">
      <c t="s" s="3" r="A10">
        <v>383</v>
      </c>
    </row>
    <row spans="1:3" r="11">
      <c t="s" s="4" r="A11">
        <v>410</v>
      </c>
      <c t="n" s="9" r="B11">
        <v>1.1</v>
      </c>
      <c t="n" s="9" r="C11">
        <v>1.41</v>
      </c>
    </row>
    <row spans="1:3" r="12">
      <c t="s" s="4" r="A12">
        <v>405</v>
      </c>
      <c t="n" s="10" r="B12">
        <v>1.25</v>
      </c>
      <c t="n" s="10" r="C12">
        <v>0.72</v>
      </c>
    </row>
    <row spans="1:3" r="13">
      <c t="s" s="4" r="A13">
        <v>406</v>
      </c>
      <c t="s" s="4" r="B13">
        <v>33</v>
      </c>
      <c t="s" s="4" r="C13">
        <v>33</v>
      </c>
    </row>
    <row spans="1:3" r="14">
      <c t="s" s="4" r="A14">
        <v>407</v>
      </c>
      <c t="n" s="10" r="B14">
        <v>1.11</v>
      </c>
      <c t="n" s="10" r="C14">
        <v>1.46</v>
      </c>
    </row>
    <row spans="1:3" r="15">
      <c t="s" s="4" r="A15">
        <v>411</v>
      </c>
      <c t="n" s="10" r="B15">
        <v>1.29</v>
      </c>
      <c t="n" s="9" r="C15">
        <v>1.1</v>
      </c>
    </row>
    <row spans="1:3" r="16">
      <c t="s" s="4" r="A16">
        <v>412</v>
      </c>
      <c t="n" s="9" r="B16">
        <v>1.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24"/>
    <col customWidth="1" max="3" min="3" width="14"/>
  </cols>
  <sheetData>
    <row spans="1:3" r="1">
      <c t="s" s="1" r="A1">
        <v>413</v>
      </c>
      <c t="s" s="2" r="B1">
        <v>1</v>
      </c>
    </row>
    <row spans="1:3" r="2">
      <c t="s" s="2" r="B2">
        <v>2</v>
      </c>
      <c t="s" s="2" r="C2">
        <v>29</v>
      </c>
    </row>
    <row spans="1:3" r="3">
      <c t="s" s="4" r="A3">
        <v>56</v>
      </c>
      <c t="n" s="7" r="B3">
        <v>18760400</v>
      </c>
      <c t="n" s="7" r="C3">
        <v>11277032</v>
      </c>
    </row>
    <row spans="1:3" r="4">
      <c t="s" s="4" r="A4">
        <v>275</v>
      </c>
    </row>
    <row spans="1:3" r="5">
      <c t="s" s="4" r="A5">
        <v>414</v>
      </c>
      <c t="n" s="6" r="B5">
        <v>253335</v>
      </c>
    </row>
    <row spans="1:3" r="6">
      <c t="s" s="4" r="A6">
        <v>415</v>
      </c>
      <c t="n" s="6" r="B6">
        <v>95000</v>
      </c>
    </row>
    <row spans="1:3" r="7">
      <c t="s" s="4" r="A7">
        <v>416</v>
      </c>
      <c t="n" s="7" r="B7">
        <v>190000</v>
      </c>
    </row>
    <row spans="1:3" r="8">
      <c t="s" s="4" r="A8">
        <v>405</v>
      </c>
      <c t="n" s="9" r="B8">
        <v>1.11</v>
      </c>
    </row>
    <row spans="1:3" r="9">
      <c t="s" s="4" r="A9">
        <v>417</v>
      </c>
      <c t="n" s="7" r="B9">
        <v>78777</v>
      </c>
    </row>
    <row spans="1:3" r="10">
      <c t="s" s="4" r="A10">
        <v>418</v>
      </c>
      <c t="n" s="7" r="B10">
        <v>78777</v>
      </c>
    </row>
    <row spans="1:3" r="11">
      <c t="s" s="4" r="A11">
        <v>282</v>
      </c>
    </row>
    <row spans="1:3" r="12">
      <c t="s" s="4" r="A12">
        <v>414</v>
      </c>
      <c t="n" s="6" r="B12">
        <v>95000</v>
      </c>
    </row>
    <row spans="1:3" r="13">
      <c t="s" s="4" r="A13">
        <v>415</v>
      </c>
      <c t="n" s="6" r="B13">
        <v>253335</v>
      </c>
    </row>
    <row spans="1:3" r="14">
      <c t="s" s="4" r="A14">
        <v>416</v>
      </c>
      <c t="n" s="7" r="B14">
        <v>111223</v>
      </c>
    </row>
    <row spans="1:3" r="15">
      <c t="s" s="4" r="A15">
        <v>405</v>
      </c>
      <c t="n" s="9" r="B15">
        <v>1.25</v>
      </c>
      <c t="n" s="9" r="C15">
        <v>0.72</v>
      </c>
    </row>
    <row spans="1:3" r="16">
      <c t="s" s="4" r="A16">
        <v>419</v>
      </c>
      <c t="n" s="7" r="B16">
        <v>300000</v>
      </c>
    </row>
    <row spans="1:3" r="17">
      <c t="s" s="4" r="A17">
        <v>420</v>
      </c>
      <c t="n" s="6" r="B17">
        <v>692317</v>
      </c>
    </row>
    <row spans="1:3" r="18">
      <c t="s" s="4" r="A18">
        <v>56</v>
      </c>
      <c t="n" s="7" r="B18">
        <v>692317</v>
      </c>
    </row>
    <row spans="1:3" r="19">
      <c t="s" s="4" r="A19">
        <v>421</v>
      </c>
      <c t="n" s="6" r="B19">
        <v>200000</v>
      </c>
    </row>
    <row spans="1:3" r="20">
      <c t="s" s="4" r="A20">
        <v>417</v>
      </c>
      <c t="n" s="7" r="B20">
        <v>187051</v>
      </c>
    </row>
    <row spans="1:3" r="21">
      <c t="s" s="4" r="A21">
        <v>422</v>
      </c>
      <c t="n" s="6" r="B21">
        <v>300000</v>
      </c>
    </row>
    <row spans="1:3" r="22">
      <c t="s" s="4" r="A22">
        <v>423</v>
      </c>
      <c t="n" s="7" r="B22">
        <v>280726</v>
      </c>
    </row>
    <row spans="1:3" r="23">
      <c t="s" s="4" r="A23">
        <v>424</v>
      </c>
      <c t="n" s="9" r="B23">
        <v>1.25</v>
      </c>
    </row>
    <row spans="1:3" r="24">
      <c t="s" s="4" r="A24">
        <v>425</v>
      </c>
      <c t="n" s="7" r="B24">
        <v>1</v>
      </c>
    </row>
    <row spans="1:3" r="25">
      <c t="s" s="4" r="A25">
        <v>426</v>
      </c>
      <c t="s" s="4" r="B25">
        <v>427</v>
      </c>
    </row>
    <row spans="1:3" r="26">
      <c t="s" s="4" r="A26">
        <v>428</v>
      </c>
      <c t="s" s="4" r="B26">
        <v>429</v>
      </c>
    </row>
    <row spans="1:3" r="27">
      <c t="s" s="4" r="A27">
        <v>418</v>
      </c>
      <c t="n" s="7" r="B27">
        <v>1870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30</v>
      </c>
      <c t="s" s="2" r="B1">
        <v>2</v>
      </c>
      <c t="s" s="2" r="C1">
        <v>29</v>
      </c>
    </row>
    <row spans="1:3" r="2">
      <c t="s" s="3" r="A2">
        <v>431</v>
      </c>
    </row>
    <row spans="1:3" r="3">
      <c t="s" s="4" r="A3">
        <v>47</v>
      </c>
      <c t="n" s="7" r="B3">
        <v>168949</v>
      </c>
      <c t="n" s="7" r="C3">
        <v>18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0"/>
    <col customWidth="1" max="5" min="5" width="24"/>
    <col customWidth="1" max="6" min="6" width="12"/>
  </cols>
  <sheetData>
    <row spans="1:6" r="1">
      <c t="s" s="1" r="A1">
        <v>96</v>
      </c>
      <c t="s" s="2" r="B1">
        <v>97</v>
      </c>
      <c t="s" s="2" r="C1">
        <v>98</v>
      </c>
      <c t="s" s="2" r="D1">
        <v>99</v>
      </c>
      <c t="s" s="2" r="E1">
        <v>100</v>
      </c>
      <c t="s" s="2" r="F1">
        <v>101</v>
      </c>
    </row>
    <row spans="1:6" r="2">
      <c t="s" s="4" r="A2">
        <v>102</v>
      </c>
      <c t="n" s="7" r="B2">
        <v>7745</v>
      </c>
      <c t="n" s="7" r="C2">
        <v>1431902</v>
      </c>
      <c t="n" s="7" r="D2">
        <v>-6978491</v>
      </c>
      <c t="s" s="4" r="E2">
        <v>33</v>
      </c>
      <c t="n" s="7" r="F2">
        <v>-5538844</v>
      </c>
    </row>
    <row spans="1:6" r="3">
      <c t="s" s="4" r="A3">
        <v>103</v>
      </c>
      <c t="n" s="6" r="B3">
        <v>7745458</v>
      </c>
    </row>
    <row spans="1:6" r="4">
      <c t="s" s="4" r="A4">
        <v>104</v>
      </c>
      <c t="n" s="7" r="B4">
        <v>380</v>
      </c>
      <c t="n" s="6" r="C4">
        <v>153876</v>
      </c>
      <c t="s" s="4" r="D4">
        <v>33</v>
      </c>
      <c t="s" s="4" r="E4">
        <v>33</v>
      </c>
      <c t="n" s="6" r="F4">
        <v>154256</v>
      </c>
    </row>
    <row spans="1:6" r="5">
      <c t="s" s="4" r="A5">
        <v>105</v>
      </c>
      <c t="n" s="6" r="B5">
        <v>380007</v>
      </c>
    </row>
    <row spans="1:6" r="6">
      <c t="s" s="4" r="A6">
        <v>106</v>
      </c>
      <c t="n" s="7" r="B6">
        <v>1106</v>
      </c>
      <c t="n" s="6" r="C6">
        <v>117007</v>
      </c>
      <c t="s" s="4" r="D6">
        <v>33</v>
      </c>
      <c t="s" s="4" r="E6">
        <v>33</v>
      </c>
      <c t="n" s="6" r="F6">
        <v>118113</v>
      </c>
    </row>
    <row spans="1:6" r="7">
      <c t="s" s="4" r="A7">
        <v>107</v>
      </c>
      <c t="n" s="6" r="B7">
        <v>1105970</v>
      </c>
    </row>
    <row spans="1:6" r="8">
      <c t="s" s="4" r="A8">
        <v>108</v>
      </c>
      <c t="n" s="7" r="B8">
        <v>192</v>
      </c>
      <c t="n" s="6" r="C8">
        <v>269523</v>
      </c>
      <c t="s" s="4" r="D8">
        <v>33</v>
      </c>
      <c t="s" s="4" r="E8">
        <v>33</v>
      </c>
      <c t="n" s="6" r="F8">
        <v>269715</v>
      </c>
    </row>
    <row spans="1:6" r="9">
      <c t="s" s="4" r="A9">
        <v>109</v>
      </c>
      <c t="n" s="6" r="B9">
        <v>192300</v>
      </c>
    </row>
    <row spans="1:6" r="10">
      <c t="s" s="4" r="A10">
        <v>110</v>
      </c>
      <c t="n" s="7" r="B10">
        <v>100</v>
      </c>
      <c t="n" s="6" r="C10">
        <v>79900</v>
      </c>
      <c t="s" s="4" r="D10">
        <v>33</v>
      </c>
      <c t="s" s="4" r="E10">
        <v>33</v>
      </c>
      <c t="n" s="6" r="F10">
        <v>80000</v>
      </c>
    </row>
    <row spans="1:6" r="11">
      <c t="s" s="4" r="A11">
        <v>111</v>
      </c>
      <c t="n" s="6" r="B11">
        <v>100000</v>
      </c>
    </row>
    <row spans="1:6" r="12">
      <c t="s" s="4" r="A12">
        <v>112</v>
      </c>
      <c t="s" s="4" r="B12">
        <v>33</v>
      </c>
      <c t="n" s="6" r="C12">
        <v>186869</v>
      </c>
      <c t="s" s="4" r="D12">
        <v>33</v>
      </c>
      <c t="n" s="6" r="F12">
        <v>186869</v>
      </c>
    </row>
    <row spans="1:6" r="13">
      <c t="s" s="4" r="A13">
        <v>113</v>
      </c>
      <c t="s" s="4" r="B13">
        <v>33</v>
      </c>
      <c t="n" s="6" r="C13">
        <v>4170394</v>
      </c>
      <c t="s" s="4" r="D13">
        <v>33</v>
      </c>
      <c t="n" s="6" r="E13">
        <v>2372078</v>
      </c>
      <c t="n" s="6" r="F13">
        <v>7100268</v>
      </c>
    </row>
    <row spans="1:6" r="14">
      <c t="s" s="4" r="A14">
        <v>114</v>
      </c>
      <c t="n" s="7" r="B14">
        <v>75</v>
      </c>
      <c t="n" s="6" r="C14">
        <v>142867</v>
      </c>
      <c t="s" s="4" r="D14">
        <v>33</v>
      </c>
      <c t="s" s="4" r="E14">
        <v>33</v>
      </c>
      <c t="n" s="6" r="F14">
        <v>142942</v>
      </c>
    </row>
    <row spans="1:6" r="15">
      <c t="s" s="4" r="A15">
        <v>115</v>
      </c>
      <c t="n" s="6" r="B15">
        <v>74510</v>
      </c>
    </row>
    <row spans="1:6" r="16">
      <c t="s" s="4" r="A16">
        <v>116</v>
      </c>
      <c t="n" s="7" r="B16">
        <v>3497</v>
      </c>
      <c t="n" s="6" r="C16">
        <v>4724694</v>
      </c>
      <c t="s" s="4" r="D16">
        <v>33</v>
      </c>
      <c t="s" s="4" r="E16">
        <v>33</v>
      </c>
      <c t="n" s="6" r="F16">
        <v>4728191</v>
      </c>
    </row>
    <row spans="1:6" r="17">
      <c t="s" s="4" r="A17">
        <v>117</v>
      </c>
      <c t="n" s="6" r="B17">
        <v>3496373</v>
      </c>
    </row>
    <row spans="1:6" r="18">
      <c t="s" s="4" r="A18">
        <v>118</v>
      </c>
      <c t="s" s="4" r="B18">
        <v>33</v>
      </c>
      <c t="s" s="4" r="C18">
        <v>33</v>
      </c>
      <c t="s" s="4" r="D18">
        <v>33</v>
      </c>
      <c t="s" s="4" r="E18">
        <v>33</v>
      </c>
      <c t="s" s="4" r="F18">
        <v>33</v>
      </c>
    </row>
    <row spans="1:6" r="19">
      <c t="s" s="4" r="A19">
        <v>119</v>
      </c>
      <c t="s" s="4" r="B19">
        <v>33</v>
      </c>
    </row>
    <row spans="1:6" r="20">
      <c t="s" s="4" r="A20">
        <v>120</v>
      </c>
      <c t="s" s="4" r="B20">
        <v>33</v>
      </c>
      <c t="s" s="4" r="C20">
        <v>33</v>
      </c>
      <c t="s" s="4" r="D20">
        <v>33</v>
      </c>
      <c t="s" s="4" r="E20">
        <v>33</v>
      </c>
      <c t="s" s="4" r="F20">
        <v>33</v>
      </c>
    </row>
    <row spans="1:6" r="21">
      <c t="s" s="4" r="A21">
        <v>121</v>
      </c>
      <c t="s" s="4" r="B21">
        <v>33</v>
      </c>
      <c t="s" s="4" r="C21">
        <v>33</v>
      </c>
      <c t="s" s="4" r="D21">
        <v>33</v>
      </c>
      <c t="s" s="4" r="E21">
        <v>33</v>
      </c>
      <c t="s" s="4" r="F21">
        <v>33</v>
      </c>
    </row>
    <row spans="1:6" r="22">
      <c t="s" s="4" r="A22">
        <v>122</v>
      </c>
      <c t="s" s="4" r="F22">
        <v>33</v>
      </c>
    </row>
    <row spans="1:6" r="23">
      <c t="s" s="4" r="A23">
        <v>123</v>
      </c>
      <c t="s" s="4" r="B23">
        <v>33</v>
      </c>
      <c t="s" s="4" r="C23">
        <v>33</v>
      </c>
      <c t="s" s="4" r="D23">
        <v>33</v>
      </c>
      <c t="s" s="4" r="E23">
        <v>33</v>
      </c>
      <c t="s" s="4" r="F23">
        <v>33</v>
      </c>
    </row>
    <row spans="1:6" r="24">
      <c t="s" s="4" r="A24">
        <v>124</v>
      </c>
      <c t="s" s="4" r="B24">
        <v>33</v>
      </c>
      <c t="s" s="4" r="C24">
        <v>33</v>
      </c>
      <c t="s" s="4" r="D24">
        <v>33</v>
      </c>
      <c t="s" s="4" r="E24">
        <v>33</v>
      </c>
      <c t="s" s="4" r="F24">
        <v>33</v>
      </c>
    </row>
    <row spans="1:6" r="25">
      <c t="s" s="4" r="A25">
        <v>91</v>
      </c>
      <c t="s" s="4" r="B25">
        <v>33</v>
      </c>
      <c t="s" s="4" r="C25">
        <v>33</v>
      </c>
      <c t="n" s="6" r="D25">
        <v>-3623455</v>
      </c>
      <c t="n" s="6" r="E25">
        <v>-1802</v>
      </c>
      <c t="n" s="6" r="F25">
        <v>-3625257</v>
      </c>
    </row>
    <row spans="1:6" r="26">
      <c t="s" s="4" r="A26">
        <v>125</v>
      </c>
      <c t="n" s="7" r="B26">
        <v>13095</v>
      </c>
      <c t="n" s="6" r="C26">
        <v>11277032</v>
      </c>
      <c t="n" s="6" r="D26">
        <v>-10601946</v>
      </c>
      <c t="n" s="6" r="E26">
        <v>2370276</v>
      </c>
      <c t="n" s="6" r="F26">
        <v>3058457</v>
      </c>
    </row>
    <row spans="1:6" r="27">
      <c t="s" s="4" r="A27">
        <v>126</v>
      </c>
      <c t="n" s="6" r="B27">
        <v>13094618</v>
      </c>
    </row>
    <row spans="1:6" r="28">
      <c t="s" s="4" r="A28">
        <v>104</v>
      </c>
      <c t="s" s="4" r="B28">
        <v>33</v>
      </c>
      <c t="s" s="4" r="C28">
        <v>33</v>
      </c>
      <c t="s" s="4" r="D28">
        <v>33</v>
      </c>
      <c t="s" s="4" r="E28">
        <v>33</v>
      </c>
      <c t="s" s="4" r="F28">
        <v>33</v>
      </c>
    </row>
    <row spans="1:6" r="29">
      <c t="s" s="4" r="A29">
        <v>105</v>
      </c>
      <c t="s" s="4" r="B29">
        <v>33</v>
      </c>
    </row>
    <row spans="1:6" r="30">
      <c t="s" s="4" r="A30">
        <v>106</v>
      </c>
      <c t="s" s="4" r="B30">
        <v>33</v>
      </c>
      <c t="s" s="4" r="C30">
        <v>33</v>
      </c>
      <c t="s" s="4" r="D30">
        <v>33</v>
      </c>
      <c t="s" s="4" r="E30">
        <v>33</v>
      </c>
      <c t="s" s="4" r="F30">
        <v>33</v>
      </c>
    </row>
    <row spans="1:6" r="31">
      <c t="s" s="4" r="A31">
        <v>107</v>
      </c>
      <c t="s" s="4" r="B31">
        <v>33</v>
      </c>
    </row>
    <row spans="1:6" r="32">
      <c t="s" s="4" r="A32">
        <v>108</v>
      </c>
      <c t="n" s="7" r="B32">
        <v>30</v>
      </c>
      <c t="n" s="6" r="C32">
        <v>37470</v>
      </c>
      <c t="s" s="4" r="D32">
        <v>33</v>
      </c>
      <c t="s" s="4" r="E32">
        <v>33</v>
      </c>
      <c t="n" s="6" r="F32">
        <v>37500</v>
      </c>
    </row>
    <row spans="1:6" r="33">
      <c t="s" s="4" r="A33">
        <v>109</v>
      </c>
      <c t="n" s="6" r="B33">
        <v>30000</v>
      </c>
    </row>
    <row spans="1:6" r="34">
      <c t="s" s="4" r="A34">
        <v>110</v>
      </c>
      <c t="s" s="4" r="B34">
        <v>33</v>
      </c>
      <c t="s" s="4" r="C34">
        <v>33</v>
      </c>
      <c t="s" s="4" r="D34">
        <v>33</v>
      </c>
      <c t="s" s="4" r="E34">
        <v>33</v>
      </c>
      <c t="s" s="4" r="F34">
        <v>33</v>
      </c>
    </row>
    <row spans="1:6" r="35">
      <c t="s" s="4" r="A35">
        <v>111</v>
      </c>
      <c t="s" s="4" r="B35">
        <v>33</v>
      </c>
    </row>
    <row spans="1:6" r="36">
      <c t="s" s="4" r="A36">
        <v>112</v>
      </c>
      <c t="s" s="4" r="B36">
        <v>33</v>
      </c>
      <c t="n" s="6" r="C36">
        <v>1124731</v>
      </c>
      <c t="s" s="4" r="D36">
        <v>33</v>
      </c>
      <c t="n" s="6" r="F36">
        <v>1124731</v>
      </c>
    </row>
    <row spans="1:6" r="37">
      <c t="s" s="4" r="A37">
        <v>114</v>
      </c>
      <c t="n" s="7" r="B37">
        <v>1059</v>
      </c>
      <c t="n" s="6" r="C37">
        <v>947320</v>
      </c>
      <c t="s" s="4" r="D37">
        <v>33</v>
      </c>
      <c t="s" s="4" r="E37">
        <v>33</v>
      </c>
      <c t="n" s="6" r="F37">
        <v>948379</v>
      </c>
    </row>
    <row spans="1:6" r="38">
      <c t="s" s="4" r="A38">
        <v>115</v>
      </c>
      <c t="n" s="6" r="B38">
        <v>1058739</v>
      </c>
    </row>
    <row spans="1:6" r="39">
      <c t="s" s="4" r="A39">
        <v>116</v>
      </c>
      <c t="n" s="7" r="B39">
        <v>190</v>
      </c>
      <c t="n" s="6" r="C39">
        <v>269515</v>
      </c>
      <c t="s" s="4" r="D39">
        <v>33</v>
      </c>
      <c t="s" s="4" r="E39">
        <v>33</v>
      </c>
      <c t="n" s="6" r="F39">
        <v>269705</v>
      </c>
    </row>
    <row spans="1:6" r="40">
      <c t="s" s="4" r="A40">
        <v>117</v>
      </c>
      <c t="n" s="6" r="B40">
        <v>190334</v>
      </c>
    </row>
    <row spans="1:6" r="41">
      <c t="s" s="4" r="A41">
        <v>118</v>
      </c>
      <c t="n" s="7" r="B41">
        <v>253</v>
      </c>
      <c t="n" s="6" r="C41">
        <v>189747</v>
      </c>
      <c t="s" s="4" r="D41">
        <v>33</v>
      </c>
      <c t="s" s="4" r="E41">
        <v>33</v>
      </c>
      <c t="n" s="6" r="F41">
        <v>190000</v>
      </c>
    </row>
    <row spans="1:6" r="42">
      <c t="s" s="4" r="A42">
        <v>119</v>
      </c>
      <c t="n" s="6" r="B42">
        <v>253335</v>
      </c>
    </row>
    <row spans="1:6" r="43">
      <c t="s" s="4" r="A43">
        <v>120</v>
      </c>
      <c t="s" s="4" r="B43">
        <v>33</v>
      </c>
      <c t="n" s="6" r="C43">
        <v>773812</v>
      </c>
      <c t="s" s="4" r="D43">
        <v>33</v>
      </c>
      <c t="s" s="4" r="E43">
        <v>33</v>
      </c>
      <c t="n" s="6" r="F43">
        <v>773812</v>
      </c>
    </row>
    <row spans="1:6" r="44">
      <c t="s" s="4" r="A44">
        <v>121</v>
      </c>
      <c t="s" s="4" r="B44">
        <v>33</v>
      </c>
      <c t="n" s="6" r="C44">
        <v>907540</v>
      </c>
      <c t="s" s="4" r="D44">
        <v>33</v>
      </c>
      <c t="s" s="4" r="E44">
        <v>33</v>
      </c>
      <c t="n" s="6" r="F44">
        <v>907540</v>
      </c>
    </row>
    <row spans="1:6" r="45">
      <c t="s" s="4" r="A45">
        <v>122</v>
      </c>
      <c t="s" s="4" r="B45">
        <v>33</v>
      </c>
      <c t="n" s="6" r="C45">
        <v>1290308</v>
      </c>
      <c t="s" s="4" r="D45">
        <v>33</v>
      </c>
      <c t="s" s="4" r="E45">
        <v>33</v>
      </c>
      <c t="n" s="6" r="F45">
        <v>1290308</v>
      </c>
    </row>
    <row spans="1:6" r="46">
      <c t="s" s="4" r="A46">
        <v>127</v>
      </c>
      <c t="s" s="4" r="B46">
        <v>33</v>
      </c>
      <c t="n" s="6" r="C46">
        <v>692317</v>
      </c>
      <c t="s" s="4" r="D46">
        <v>33</v>
      </c>
      <c t="s" s="4" r="E46">
        <v>33</v>
      </c>
      <c t="n" s="6" r="F46">
        <v>692317</v>
      </c>
    </row>
    <row spans="1:6" r="47">
      <c t="s" s="4" r="A47">
        <v>123</v>
      </c>
      <c t="s" s="4" r="B47">
        <v>33</v>
      </c>
      <c t="n" s="6" r="C47">
        <v>1250608</v>
      </c>
      <c t="s" s="4" r="D47">
        <v>33</v>
      </c>
      <c t="s" s="4" r="E47">
        <v>33</v>
      </c>
      <c t="n" s="6" r="F47">
        <v>1250608</v>
      </c>
    </row>
    <row spans="1:6" r="48">
      <c t="s" s="4" r="A48">
        <v>124</v>
      </c>
      <c t="s" s="4" r="B48">
        <v>33</v>
      </c>
      <c t="s" s="4" r="C48">
        <v>33</v>
      </c>
      <c t="s" s="4" r="D48">
        <v>33</v>
      </c>
      <c t="n" s="6" r="E48">
        <v>6364</v>
      </c>
      <c t="n" s="6" r="F48">
        <v>6364</v>
      </c>
    </row>
    <row spans="1:6" r="49">
      <c t="s" s="4" r="A49">
        <v>91</v>
      </c>
      <c t="s" s="4" r="B49">
        <v>33</v>
      </c>
      <c t="s" s="4" r="C49">
        <v>33</v>
      </c>
      <c t="n" s="6" r="D49">
        <v>-7181972</v>
      </c>
      <c t="n" s="6" r="E49">
        <v>-45534</v>
      </c>
      <c t="n" s="6" r="F49">
        <v>-8087240</v>
      </c>
    </row>
    <row spans="1:6" r="50">
      <c t="s" s="4" r="A50">
        <v>128</v>
      </c>
      <c t="n" s="7" r="B50">
        <v>14627</v>
      </c>
      <c t="n" s="7" r="C50">
        <v>18760400</v>
      </c>
      <c t="n" s="7" r="D50">
        <v>-18643652</v>
      </c>
      <c t="n" s="7" r="E50">
        <v>2331106</v>
      </c>
      <c t="n" s="7" r="F50">
        <v>2462481</v>
      </c>
    </row>
    <row spans="1:6" r="51">
      <c t="s" s="4" r="A51">
        <v>129</v>
      </c>
      <c t="n" s="6" r="B51">
        <v>146270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v>
      </c>
      <c t="s" s="2" r="B1">
        <v>1</v>
      </c>
    </row>
    <row spans="1:3" r="2">
      <c t="s" s="2" r="B2">
        <v>2</v>
      </c>
      <c t="s" s="2" r="C2">
        <v>29</v>
      </c>
    </row>
    <row spans="1:3" r="3">
      <c t="s" s="3" r="A3">
        <v>131</v>
      </c>
    </row>
    <row spans="1:3" r="4">
      <c t="s" s="4" r="A4">
        <v>91</v>
      </c>
      <c t="n" s="7" r="B4">
        <v>-8087240</v>
      </c>
      <c t="n" s="7" r="C4">
        <v>-3625257</v>
      </c>
    </row>
    <row spans="1:3" r="5">
      <c t="s" s="3" r="A5">
        <v>132</v>
      </c>
    </row>
    <row spans="1:3" r="6">
      <c t="s" s="4" r="A6">
        <v>133</v>
      </c>
      <c t="n" s="6" r="B6">
        <v>1748441</v>
      </c>
      <c t="n" s="6" r="C6">
        <v>406953</v>
      </c>
    </row>
    <row spans="1:3" r="7">
      <c t="s" s="4" r="A7">
        <v>134</v>
      </c>
      <c t="n" s="6" r="B7">
        <v>3004</v>
      </c>
      <c t="n" s="6" r="C7">
        <v>525</v>
      </c>
    </row>
    <row spans="1:3" r="8">
      <c t="s" s="4" r="A8">
        <v>83</v>
      </c>
      <c t="n" s="6" r="B8">
        <v>212541</v>
      </c>
      <c t="s" s="4" r="C8">
        <v>33</v>
      </c>
    </row>
    <row spans="1:3" r="9">
      <c t="s" s="4" r="A9">
        <v>135</v>
      </c>
      <c t="n" s="6" r="B9">
        <v>122250</v>
      </c>
      <c t="s" s="4" r="C9">
        <v>33</v>
      </c>
    </row>
    <row spans="1:3" r="10">
      <c t="s" s="4" r="A10">
        <v>136</v>
      </c>
      <c t="n" s="6" r="B10">
        <v>605385</v>
      </c>
      <c t="n" s="6" r="C10">
        <v>703035</v>
      </c>
    </row>
    <row spans="1:3" r="11">
      <c t="s" s="4" r="A11">
        <v>137</v>
      </c>
      <c t="s" s="4" r="B11">
        <v>33</v>
      </c>
      <c t="n" s="6" r="C11">
        <v>1019715</v>
      </c>
    </row>
    <row spans="1:3" r="12">
      <c t="s" s="4" r="A12">
        <v>138</v>
      </c>
      <c t="n" s="6" r="B12">
        <v>37500</v>
      </c>
      <c t="n" s="6" r="C12">
        <v>80000</v>
      </c>
    </row>
    <row spans="1:3" r="13">
      <c t="s" s="4" r="A13">
        <v>87</v>
      </c>
      <c t="n" s="6" r="B13">
        <v>1650822</v>
      </c>
      <c t="n" s="6" r="C13">
        <v>120085</v>
      </c>
    </row>
    <row spans="1:3" r="14">
      <c t="s" s="3" r="A14">
        <v>139</v>
      </c>
    </row>
    <row spans="1:3" r="15">
      <c t="s" s="4" r="A15">
        <v>140</v>
      </c>
      <c t="n" s="6" r="B15">
        <v>-17500</v>
      </c>
      <c t="s" s="4" r="C15">
        <v>33</v>
      </c>
    </row>
    <row spans="1:3" r="16">
      <c t="s" s="4" r="A16">
        <v>141</v>
      </c>
      <c t="s" s="4" r="B16">
        <v>33</v>
      </c>
      <c t="n" s="6" r="C16">
        <v>1349</v>
      </c>
    </row>
    <row spans="1:3" r="17">
      <c t="s" s="4" r="A17">
        <v>40</v>
      </c>
      <c t="n" s="6" r="B17">
        <v>1101012</v>
      </c>
      <c t="n" s="6" r="C17">
        <v>125165</v>
      </c>
    </row>
    <row spans="1:3" r="18">
      <c t="s" s="4" r="A18">
        <v>142</v>
      </c>
      <c t="n" s="6" r="B18">
        <v>-345395</v>
      </c>
      <c t="n" s="6" r="C18">
        <v>348955</v>
      </c>
    </row>
    <row spans="1:3" r="19">
      <c t="s" s="4" r="A19">
        <v>41</v>
      </c>
      <c t="n" s="6" r="B19">
        <v>1092116</v>
      </c>
      <c t="n" s="6" r="C19">
        <v>50866</v>
      </c>
    </row>
    <row spans="1:3" r="20">
      <c t="s" s="4" r="A20">
        <v>143</v>
      </c>
      <c t="n" s="6" r="B20">
        <v>34529</v>
      </c>
      <c t="s" s="4" r="C20">
        <v>33</v>
      </c>
    </row>
    <row spans="1:3" r="21">
      <c t="s" s="4" r="A21">
        <v>144</v>
      </c>
      <c t="n" s="6" r="B21">
        <v>-61813</v>
      </c>
      <c t="n" s="6" r="C21">
        <v>-42051</v>
      </c>
    </row>
    <row spans="1:3" r="22">
      <c t="s" s="4" r="A22">
        <v>145</v>
      </c>
      <c t="n" s="6" r="B22">
        <v>-1904348</v>
      </c>
      <c t="n" s="6" r="C22">
        <v>-810660</v>
      </c>
    </row>
    <row spans="1:3" r="23">
      <c t="s" s="3" r="A23">
        <v>146</v>
      </c>
    </row>
    <row spans="1:3" r="24">
      <c t="s" s="4" r="A24">
        <v>147</v>
      </c>
      <c t="n" s="6" r="B24">
        <v>-2988</v>
      </c>
      <c t="s" s="4" r="C24">
        <v>33</v>
      </c>
    </row>
    <row spans="1:3" r="25">
      <c t="s" s="4" r="A25">
        <v>148</v>
      </c>
      <c t="s" s="4" r="B25">
        <v>33</v>
      </c>
      <c t="n" s="6" r="C25">
        <v>1655</v>
      </c>
    </row>
    <row spans="1:3" r="26">
      <c t="s" s="4" r="A26">
        <v>149</v>
      </c>
      <c t="s" s="4" r="B26">
        <v>33</v>
      </c>
      <c t="n" s="6" r="C26">
        <v>12250</v>
      </c>
    </row>
    <row spans="1:3" r="27">
      <c t="s" s="4" r="A27">
        <v>150</v>
      </c>
      <c t="s" s="4" r="B27">
        <v>33</v>
      </c>
      <c t="n" s="6" r="C27">
        <v>4500</v>
      </c>
    </row>
    <row spans="1:3" r="28">
      <c t="s" s="4" r="A28">
        <v>151</v>
      </c>
      <c t="n" s="6" r="B28">
        <v>-8113</v>
      </c>
      <c t="s" s="4" r="C28">
        <v>33</v>
      </c>
    </row>
    <row spans="1:3" r="29">
      <c t="s" s="4" r="A29">
        <v>152</v>
      </c>
      <c t="n" s="6" r="B29">
        <v>-11101</v>
      </c>
      <c t="n" s="6" r="C29">
        <v>18405</v>
      </c>
    </row>
    <row spans="1:3" r="30">
      <c t="s" s="3" r="A30">
        <v>153</v>
      </c>
    </row>
    <row spans="1:3" r="31">
      <c t="s" s="4" r="A31">
        <v>154</v>
      </c>
      <c t="n" s="6" r="B31">
        <v>-3500</v>
      </c>
      <c t="n" s="6" r="C31">
        <v>-100000</v>
      </c>
    </row>
    <row spans="1:3" r="32">
      <c t="s" s="4" r="A32">
        <v>155</v>
      </c>
      <c t="n" s="6" r="B32">
        <v>1920000</v>
      </c>
      <c t="n" s="6" r="C32">
        <v>572221</v>
      </c>
    </row>
    <row spans="1:3" r="33">
      <c t="s" s="4" r="A33">
        <v>156</v>
      </c>
      <c t="n" s="6" r="B33">
        <v>99800</v>
      </c>
      <c t="s" s="4" r="C33">
        <v>33</v>
      </c>
    </row>
    <row spans="1:3" r="34">
      <c t="s" s="4" r="A34">
        <v>157</v>
      </c>
      <c t="s" s="4" r="B34">
        <v>33</v>
      </c>
      <c t="n" s="6" r="C34">
        <v>2500</v>
      </c>
    </row>
    <row spans="1:3" r="35">
      <c t="s" s="4" r="A35">
        <v>158</v>
      </c>
      <c t="s" s="4" r="B35">
        <v>33</v>
      </c>
      <c t="n" s="6" r="C35">
        <v>-2500</v>
      </c>
    </row>
    <row spans="1:3" r="36">
      <c t="s" s="4" r="A36">
        <v>159</v>
      </c>
      <c t="n" s="6" r="B36">
        <v>190000</v>
      </c>
      <c t="n" s="6" r="C36">
        <v>310000</v>
      </c>
    </row>
    <row spans="1:3" r="37">
      <c t="s" s="4" r="A37">
        <v>160</v>
      </c>
      <c t="n" s="6" r="B37">
        <v>2206300</v>
      </c>
      <c t="n" s="6" r="C37">
        <v>782221</v>
      </c>
    </row>
    <row spans="1:3" r="38">
      <c t="s" s="4" r="A38">
        <v>161</v>
      </c>
      <c t="n" s="6" r="B38">
        <v>290851</v>
      </c>
      <c t="n" s="6" r="C38">
        <v>-10034</v>
      </c>
    </row>
    <row spans="1:3" r="39">
      <c t="s" s="4" r="A39">
        <v>162</v>
      </c>
      <c t="n" s="6" r="B39">
        <v>9068</v>
      </c>
      <c t="n" s="6" r="C39">
        <v>19102</v>
      </c>
    </row>
    <row spans="1:3" r="40">
      <c t="s" s="4" r="A40">
        <v>163</v>
      </c>
      <c t="n" s="6" r="B40">
        <v>299919</v>
      </c>
      <c t="n" s="6" r="C40">
        <v>9068</v>
      </c>
    </row>
    <row spans="1:3" r="41">
      <c t="s" s="3" r="A41">
        <v>164</v>
      </c>
    </row>
    <row spans="1:3" r="42">
      <c t="s" s="4" r="A42">
        <v>165</v>
      </c>
      <c t="s" s="4" r="B42">
        <v>33</v>
      </c>
      <c t="s" s="4" r="C42">
        <v>33</v>
      </c>
    </row>
    <row spans="1:3" r="43">
      <c t="s" s="4" r="A43">
        <v>166</v>
      </c>
      <c t="n" s="6" r="B43">
        <v>36641</v>
      </c>
      <c t="n" s="6" r="C43">
        <v>46590</v>
      </c>
    </row>
    <row spans="1:3" r="44">
      <c t="s" s="3" r="A44">
        <v>167</v>
      </c>
    </row>
    <row spans="1:3" r="45">
      <c t="s" s="4" r="A45">
        <v>168</v>
      </c>
      <c t="s" s="4" r="B45">
        <v>33</v>
      </c>
      <c t="n" s="6" r="C45">
        <v>118113</v>
      </c>
    </row>
    <row spans="1:3" r="46">
      <c t="s" s="4" r="A46">
        <v>169</v>
      </c>
      <c t="n" s="6" r="B46">
        <v>907540</v>
      </c>
      <c t="n" s="6" r="C46">
        <v>385351</v>
      </c>
    </row>
    <row spans="1:3" r="47">
      <c t="s" s="4" r="A47">
        <v>170</v>
      </c>
      <c t="s" s="4" r="B47">
        <v>33</v>
      </c>
      <c t="n" s="6" r="C47">
        <v>269715</v>
      </c>
    </row>
    <row spans="1:3" r="48">
      <c t="s" s="4" r="A48">
        <v>171</v>
      </c>
      <c t="n" s="6" r="B48">
        <v>1124731</v>
      </c>
      <c t="n" s="6" r="C48">
        <v>186869</v>
      </c>
    </row>
    <row spans="1:3" r="49">
      <c t="s" s="4" r="A49">
        <v>172</v>
      </c>
      <c t="s" s="4" r="B49">
        <v>33</v>
      </c>
      <c t="n" s="6" r="C49">
        <v>750000</v>
      </c>
    </row>
    <row spans="1:3" r="50">
      <c t="s" s="4" r="A50">
        <v>173</v>
      </c>
      <c t="n" s="6" r="B50">
        <v>269705</v>
      </c>
      <c t="n" s="6" r="C50">
        <v>4728191</v>
      </c>
    </row>
    <row spans="1:3" r="51">
      <c t="s" s="4" r="A51">
        <v>174</v>
      </c>
      <c t="s" s="4" r="B51">
        <v>33</v>
      </c>
      <c t="n" s="6" r="C51">
        <v>44918</v>
      </c>
    </row>
    <row spans="1:3" r="52">
      <c t="s" s="4" r="A52">
        <v>175</v>
      </c>
      <c t="n" s="6" r="B52">
        <v>692317</v>
      </c>
      <c t="s" s="4" r="C52">
        <v>33</v>
      </c>
    </row>
    <row spans="1:3" r="53">
      <c t="s" s="4" r="A53">
        <v>176</v>
      </c>
      <c t="n" s="6" r="B53">
        <v>1290308</v>
      </c>
      <c t="s" s="4" r="C53">
        <v>33</v>
      </c>
    </row>
    <row spans="1:3" r="54">
      <c t="s" s="4" r="A54">
        <v>177</v>
      </c>
      <c t="n" s="6" r="B54">
        <v>278482</v>
      </c>
      <c t="s" s="4" r="C54">
        <v>33</v>
      </c>
    </row>
    <row spans="1:3" r="55">
      <c t="s" s="4" r="A55">
        <v>178</v>
      </c>
      <c t="n" s="7" r="B55">
        <v>1250608</v>
      </c>
      <c t="s" s="4" r="C55">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3</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0</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DESCRIPTION OF BUSINESS AND BAS</vt:lpstr>
      <vt:lpstr>SUMMARY OF SIGNIFICANT ACCOUNTI</vt:lpstr>
      <vt:lpstr>GOING CONCERN</vt:lpstr>
      <vt:lpstr>BUSINESS COMBINATIONS</vt:lpstr>
      <vt:lpstr>NOTES PAYABLE</vt:lpstr>
      <vt:lpstr>CONVERTIBLE DEBENTURES</vt:lpstr>
      <vt:lpstr>DEFERRED LIABILITIES</vt:lpstr>
      <vt:lpstr>DERIVATIVE LIABILITIES</vt:lpstr>
      <vt:lpstr>LEASES</vt:lpstr>
      <vt:lpstr>INCOME TAXES</vt:lpstr>
      <vt:lpstr>EQUITY</vt:lpstr>
      <vt:lpstr>PRIVATE PLACEMENT</vt:lpstr>
      <vt:lpstr>RELATED PARTY TRANSACTIONS</vt:lpstr>
      <vt:lpstr>COMMITMENTS AND CONTINGENCIES</vt:lpstr>
      <vt:lpstr>SUBSEQUENT EVENTS</vt:lpstr>
      <vt:lpstr>SUMMARY OF SIGNIFICANT ACCOUN22</vt:lpstr>
      <vt:lpstr>BUSINESS COMBINATIONS (Tables)</vt:lpstr>
      <vt:lpstr>NOTES PAYABLE (Tables)</vt:lpstr>
      <vt:lpstr>CONVERTIBLE DEBENTURES (Tables)</vt:lpstr>
      <vt:lpstr>LEASES (Tables)</vt:lpstr>
      <vt:lpstr>EQUITY (Tables)</vt:lpstr>
      <vt:lpstr>SUMMARY OF SIGNIFICANT ACCOUN28</vt:lpstr>
      <vt:lpstr>GOING CONCERN (Details Narrativ</vt:lpstr>
      <vt:lpstr>BUSINESS COMBINATIONS (Details)</vt:lpstr>
      <vt:lpstr>BUSINESS COMBINATIONS (Details </vt:lpstr>
      <vt:lpstr>BUSINESS COMBINATIONS (Detail32</vt:lpstr>
      <vt:lpstr>NOTES PAYABLE (Details)</vt:lpstr>
      <vt:lpstr>NOTES PAYABLE (Details Narrativ</vt:lpstr>
      <vt:lpstr>CONVERTIBLE DEBENTURES (Details</vt:lpstr>
      <vt:lpstr>CONVERTIBLE DEBENTURES (Detai36</vt:lpstr>
      <vt:lpstr>DEFERRED LIABILITIES (Details N</vt:lpstr>
      <vt:lpstr>DERIVATIVE LIABILITIES (Details</vt:lpstr>
      <vt:lpstr>LEASES (Details)</vt:lpstr>
      <vt:lpstr>INCOME TAXES (Details Narrative</vt:lpstr>
      <vt:lpstr>EQUITY (Details)</vt:lpstr>
      <vt:lpstr>EQUITY (Details 1)</vt:lpstr>
      <vt:lpstr>EQUITY (Details 2)</vt:lpstr>
      <vt:lpstr>EQUITY (Details 3)</vt:lpstr>
      <vt:lpstr>EQUITY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21:46:50Z</dcterms:created>
  <dcterms:modified xmlns:dcterms="http://purl.org/dc/terms/" xmlns:xsi="http://www.w3.org/2001/XMLSchema-instance" xsi:type="dcterms:W3CDTF">2016-08-30T21:46:50Z</dcterms:modified>
  <dc:title xmlns:dc="http://purl.org/dc/elements/1.1/">Untitled</dc:title>
  <dc:description xmlns:dc="http://purl.org/dc/elements/1.1/"/>
  <dc:subject xmlns:dc="http://purl.org/dc/elements/1.1/"/>
  <cp:keywords/>
  <cp:category/>
</cp:coreProperties>
</file>